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hort-Term and Long-Term Invest" sheetId="12" state="visible" r:id="rId12"/>
    <sheet xmlns:r="http://schemas.openxmlformats.org/officeDocument/2006/relationships" name="Business Combinations" sheetId="13" state="visible" r:id="rId13"/>
    <sheet xmlns:r="http://schemas.openxmlformats.org/officeDocument/2006/relationships" name="Balance Sheet Details"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Net Income Per Share" sheetId="20" state="visible" r:id="rId20"/>
    <sheet xmlns:r="http://schemas.openxmlformats.org/officeDocument/2006/relationships" name="Segment Information" sheetId="21" state="visible" r:id="rId21"/>
    <sheet xmlns:r="http://schemas.openxmlformats.org/officeDocument/2006/relationships" name="Restructuring Charge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Short-Term and Long-Term Inve_2" sheetId="26" state="visible" r:id="rId26"/>
    <sheet xmlns:r="http://schemas.openxmlformats.org/officeDocument/2006/relationships" name="Business Combinations (Tables)" sheetId="27" state="visible" r:id="rId27"/>
    <sheet xmlns:r="http://schemas.openxmlformats.org/officeDocument/2006/relationships" name="Balance Sheet Details (Tables)" sheetId="28" state="visible" r:id="rId28"/>
    <sheet xmlns:r="http://schemas.openxmlformats.org/officeDocument/2006/relationships" name="Debt Facilities (Tables)" sheetId="29" state="visible" r:id="rId29"/>
    <sheet xmlns:r="http://schemas.openxmlformats.org/officeDocument/2006/relationships" name="Leases (Tables)" sheetId="30" state="visible" r:id="rId30"/>
    <sheet xmlns:r="http://schemas.openxmlformats.org/officeDocument/2006/relationships" name="Net Income Per Share (Tables)"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Narrati" sheetId="40" state="visible" r:id="rId40"/>
    <sheet xmlns:r="http://schemas.openxmlformats.org/officeDocument/2006/relationships" name="Short-Term and Long-Term Inve_3" sheetId="41" state="visible" r:id="rId41"/>
    <sheet xmlns:r="http://schemas.openxmlformats.org/officeDocument/2006/relationships" name="Short-Term and Long-Term Inve_4" sheetId="42" state="visible" r:id="rId42"/>
    <sheet xmlns:r="http://schemas.openxmlformats.org/officeDocument/2006/relationships" name="Short-Term and Long-Term Inve_5" sheetId="43" state="visible" r:id="rId43"/>
    <sheet xmlns:r="http://schemas.openxmlformats.org/officeDocument/2006/relationships" name="Business Combinations - Narrati" sheetId="44" state="visible" r:id="rId44"/>
    <sheet xmlns:r="http://schemas.openxmlformats.org/officeDocument/2006/relationships" name="Business Combinations - Purchas" sheetId="45" state="visible" r:id="rId45"/>
    <sheet xmlns:r="http://schemas.openxmlformats.org/officeDocument/2006/relationships" name="Balance Sheet Details - Cash an" sheetId="46" state="visible" r:id="rId46"/>
    <sheet xmlns:r="http://schemas.openxmlformats.org/officeDocument/2006/relationships" name="Balance Sheet Details - Invento" sheetId="47" state="visible" r:id="rId47"/>
    <sheet xmlns:r="http://schemas.openxmlformats.org/officeDocument/2006/relationships" name="Balance Sheet Details - Other C" sheetId="48" state="visible" r:id="rId48"/>
    <sheet xmlns:r="http://schemas.openxmlformats.org/officeDocument/2006/relationships" name="Balance Sheet Details - Other A" sheetId="49" state="visible" r:id="rId49"/>
    <sheet xmlns:r="http://schemas.openxmlformats.org/officeDocument/2006/relationships" name="Balance Sheet Details - Accrued" sheetId="50" state="visible" r:id="rId50"/>
    <sheet xmlns:r="http://schemas.openxmlformats.org/officeDocument/2006/relationships" name="Balance Sheet Details - Other L" sheetId="51" state="visible" r:id="rId51"/>
    <sheet xmlns:r="http://schemas.openxmlformats.org/officeDocument/2006/relationships" name="Debt Facilities - Narrative (De" sheetId="52" state="visible" r:id="rId52"/>
    <sheet xmlns:r="http://schemas.openxmlformats.org/officeDocument/2006/relationships" name="Debt Facilities - Long-term Deb" sheetId="53" state="visible" r:id="rId53"/>
    <sheet xmlns:r="http://schemas.openxmlformats.org/officeDocument/2006/relationships" name="Leases - Narrative (Details)" sheetId="54" state="visible" r:id="rId54"/>
    <sheet xmlns:r="http://schemas.openxmlformats.org/officeDocument/2006/relationships" name="Leases - Operating Lease Expens" sheetId="55" state="visible" r:id="rId55"/>
    <sheet xmlns:r="http://schemas.openxmlformats.org/officeDocument/2006/relationships" name="Leases - Supplemental Balance S" sheetId="56" state="visible" r:id="rId56"/>
    <sheet xmlns:r="http://schemas.openxmlformats.org/officeDocument/2006/relationships" name="Leases - Maturities of Lease Li"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hareholders' Equity - Narrativ" sheetId="60" state="visible" r:id="rId60"/>
    <sheet xmlns:r="http://schemas.openxmlformats.org/officeDocument/2006/relationships" name="Net Income Per Share (Details)" sheetId="61" state="visible" r:id="rId61"/>
    <sheet xmlns:r="http://schemas.openxmlformats.org/officeDocument/2006/relationships" name="Segment Information (Details)" sheetId="62" state="visible" r:id="rId62"/>
    <sheet xmlns:r="http://schemas.openxmlformats.org/officeDocument/2006/relationships" name="Restructuring Charges - Narrati" sheetId="63" state="visible" r:id="rId63"/>
    <sheet xmlns:r="http://schemas.openxmlformats.org/officeDocument/2006/relationships" name="Restructuring Charges - Restruc"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27" customWidth="1" min="3" max="3"/>
    <col width="14" customWidth="1" min="4" max="4"/>
  </cols>
  <sheetData>
    <row r="1">
      <c r="A1" s="1" t="inlineStr">
        <is>
          <t>Cover Page - shares</t>
        </is>
      </c>
      <c r="B1" s="2" t="inlineStr">
        <is>
          <t>3 Months Ended</t>
        </is>
      </c>
      <c r="C1" s="2" t="inlineStr">
        <is>
          <t>9 Months Ended</t>
        </is>
      </c>
    </row>
    <row r="2">
      <c r="B2" s="2" t="inlineStr">
        <is>
          <t>Jun. 30, 2021</t>
        </is>
      </c>
      <c r="C2" s="2" t="inlineStr">
        <is>
          <t>Jun. 30, 2021</t>
        </is>
      </c>
      <c r="D2" s="2" t="inlineStr">
        <is>
          <t>Jul. 30, 2021</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Jun. 30,
		2021</t>
        </is>
      </c>
    </row>
    <row r="7">
      <c r="A7" s="4" t="inlineStr">
        <is>
          <t>Document Transition Report</t>
        </is>
      </c>
      <c r="C7" s="4" t="inlineStr">
        <is>
          <t>false</t>
        </is>
      </c>
    </row>
    <row r="8">
      <c r="A8" s="4" t="inlineStr">
        <is>
          <t>Entity File Number</t>
        </is>
      </c>
      <c r="C8" s="4" t="inlineStr">
        <is>
          <t>000-26041</t>
        </is>
      </c>
    </row>
    <row r="9">
      <c r="A9" s="4" t="inlineStr">
        <is>
          <t>Entity Registrant Name</t>
        </is>
      </c>
      <c r="C9" s="4" t="inlineStr">
        <is>
          <t>F5 NETWORKS, INC.</t>
        </is>
      </c>
    </row>
    <row r="10">
      <c r="A10" s="4" t="inlineStr">
        <is>
          <t>Entity Incorporation, State or Country Code</t>
        </is>
      </c>
      <c r="C10" s="4" t="inlineStr">
        <is>
          <t>WA</t>
        </is>
      </c>
    </row>
    <row r="11">
      <c r="A11" s="4" t="inlineStr">
        <is>
          <t>Entity Tax Identification Number</t>
        </is>
      </c>
      <c r="C11" s="4" t="inlineStr">
        <is>
          <t>91-1714307</t>
        </is>
      </c>
    </row>
    <row r="12">
      <c r="A12" s="4" t="inlineStr">
        <is>
          <t>Entity Address, Address Line One</t>
        </is>
      </c>
      <c r="C12" s="4" t="inlineStr">
        <is>
          <t>801 5th Avenue</t>
        </is>
      </c>
    </row>
    <row r="13">
      <c r="A13" s="4" t="inlineStr">
        <is>
          <t>Entity Address, City or Town</t>
        </is>
      </c>
      <c r="C13" s="4" t="inlineStr">
        <is>
          <t>Seattle</t>
        </is>
      </c>
    </row>
    <row r="14">
      <c r="A14" s="4" t="inlineStr">
        <is>
          <t>Entity Address, State or Province</t>
        </is>
      </c>
      <c r="C14" s="4" t="inlineStr">
        <is>
          <t>WA</t>
        </is>
      </c>
    </row>
    <row r="15">
      <c r="A15" s="4" t="inlineStr">
        <is>
          <t>Entity Address, Postal Zip Code</t>
        </is>
      </c>
      <c r="C15" s="4" t="inlineStr">
        <is>
          <t>98104</t>
        </is>
      </c>
    </row>
    <row r="16">
      <c r="A16" s="4" t="inlineStr">
        <is>
          <t>City Area Code</t>
        </is>
      </c>
      <c r="C16" s="4" t="inlineStr">
        <is>
          <t>206</t>
        </is>
      </c>
    </row>
    <row r="17">
      <c r="A17" s="4" t="inlineStr">
        <is>
          <t>Local Phone Number</t>
        </is>
      </c>
      <c r="C17" s="4" t="inlineStr">
        <is>
          <t>272-5555</t>
        </is>
      </c>
    </row>
    <row r="18">
      <c r="A18" s="4" t="inlineStr">
        <is>
          <t>Title of 12(b) Security</t>
        </is>
      </c>
      <c r="C18" s="4" t="inlineStr">
        <is>
          <t>Common stock, no par value</t>
        </is>
      </c>
    </row>
    <row r="19">
      <c r="A19" s="4" t="inlineStr">
        <is>
          <t>Trading Symbol</t>
        </is>
      </c>
      <c r="C19" s="4" t="inlineStr">
        <is>
          <t>FFIV</t>
        </is>
      </c>
    </row>
    <row r="20">
      <c r="A20" s="4" t="inlineStr">
        <is>
          <t>Security Exchange Name</t>
        </is>
      </c>
      <c r="C20" s="4" t="inlineStr">
        <is>
          <t>NASDAQ</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D27" s="5" t="n">
        <v>60312253</v>
      </c>
    </row>
    <row r="28">
      <c r="A28" s="4" t="inlineStr">
        <is>
          <t>Entity Central Index Key</t>
        </is>
      </c>
      <c r="C28" s="4" t="inlineStr">
        <is>
          <t>0001048695</t>
        </is>
      </c>
    </row>
    <row r="29">
      <c r="A29" s="4" t="inlineStr">
        <is>
          <t>Current Fiscal Year End Date</t>
        </is>
      </c>
      <c r="C29" s="4" t="inlineStr">
        <is>
          <t>--09-30</t>
        </is>
      </c>
    </row>
    <row r="30">
      <c r="A30" s="4" t="inlineStr">
        <is>
          <t>Document Fiscal Year Focus</t>
        </is>
      </c>
      <c r="C30" s="4" t="inlineStr">
        <is>
          <t>2021</t>
        </is>
      </c>
    </row>
    <row r="31">
      <c r="A31" s="4" t="inlineStr">
        <is>
          <t>Document Fiscal Period Focus</t>
        </is>
      </c>
      <c r="B31" s="4" t="inlineStr">
        <is>
          <t>Q3</t>
        </is>
      </c>
    </row>
    <row r="32">
      <c r="A32" s="4" t="inlineStr">
        <is>
          <t>Amendment Flag</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Capitalized Contract Acquisition Costs The table below shows significant movements in capitalized contract acquisition costs (current and noncurrent) for the nine months ended June 30, 2021 and 2020 (in thousands): Nine months ended 2021 2020 Balance, beginning of period $ 70,396 $ 59,446 Additional capitalized contract acquisition costs 30,431 31,759 Amortization of capitalized contract acquisition costs (25,223) (24,768) Balance, end of period $ 75,604 $ 66,437 Amortization of capitalized contract acquisition costs was $8.6 million and $7.8 million for the three months ended June 30, 2021 and 2020, respectively, and $25.2 million and $24.8 million for the nine months ended June 30, 2021 and 2020,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The Company records assets for amounts related to performance obligations that are satisfied but not yet billed and/or collected, in addition to contracts that have started, but have not been fully billed. These assets are recorded as contract assets rather than receivables when receipt of the consideration is conditional on something other than the passage of time. Liabilities are recorded for amounts that are collected in advance of the satisfaction of performance obligations. These liabilities are classified as current and non-current deferred revenue. The table below shows significant movements in contract assets (current and noncurrent) for the nine months ended June 30, 2021 and 2020 (in thousands): Nine months ended 2021 2020 Balance, beginning of period $ 200,472 $ 132,492 Revenue recognized during period but not yet billed 47,891 22,213 Contract asset additions 143,321 80,243 Contract assets acquired through acquisition of businesses — 6,045 Contract assets reclassified to accounts receivable (105,605) (62,523) Balance, end of period $ 286,079 $ 178,470 As of June 30, 2021, contract assets that are expected to be reclassified to receivables within the next 12 months are included in other current assets, with those expected to be transferred to receivables in more than 12 months included in other assets. There were no impairments of contract assets during the nine months ended June 30, 2021 and 2020. The table below shows significant movements in the deferred revenue balances (current and noncurrent) for the nine months ended June 30, 2021 and 2020 (in thousands): Nine months ended 2021 2020 Balance, beginning of period $ 1,272,632 $ 1,198,116 Amounts added but not recognized as revenues 946,186 740,050 Deferred revenue acquired through acquisition of businesses 779 39,000 Revenues recognized related to the opening balance of deferred revenue (778,987) (702,114) Balance, end of period $ 1,440,610 $ 1,275,052 Remaining Performance Obligations Remaining performance obligations represent the amount of the transaction price under contracts with customers that are attributable to performance obligations that are unsatisfied or partially satisfied at the reporting date. As of June 30, 2021, the total non-cancelable remaining performance obligations under the Company's contracts with customers was approximately $1.4 billion and the Company expects to recognize revenues on approximately 66.1% of these remaining performance obligations over the next 12 months, 20.4% in year two, and the remaining balance thereafter. See Note 13,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June 30, 2021, were as follows (in thousands): Fair Value Measurements at Reporting Date Using Quoted Prices in Significant Significant Fair Value at Cash equivalents $ 36,992 $ 8,156 $ — $ 45,148 Short-term investments Available-for-sale securities — corporate bonds and notes — 104,938 — 104,938 Available-for-sale securities — municipal bonds and notes — 8,465 — 8,465 Available-for-sale securities — U.S. government securities — 64,875 — 64,875 Available-for-sale securities — U.S. government agency securities — 5,830 — 5,830 Long-term investments Available-for-sale securities — certificates of deposits — 257 — 257 Available-for-sale securities — corporate bonds and notes — 39,293 — 39,293 Available-for-sale securities — municipal bonds and notes — 6,939 — 6,939 Available-for-sale securities — U.S. government securities — 25,460 — 25,460 Available-for-sale securities — U.S. government agency securities — 23,273 — 23,273 Total $ 36,992 $ 287,486 $ — $ 324,478 The Company's financial assets measured at fair value on a recurring basis subject to the disclosure requirements at September 30, 2020, were as follows (in thousands): Fair Value Measurements at Reporting Date Using Quoted Prices in Significant Significant Fair Value at Cash equivalents $ 43,553 $ 207,417 $ — $ 250,970 Short-term investments Available-for-sale securities — corporate bonds and notes — 189,662 — 189,662 Available-for-sale securities — municipal bonds and notes — 6,146 — 6,146 Available-for-sale securities — U.S. government securities — 117,374 — 117,374 Available-for-sale securities — U.S. government agency securities — 47,151 — 47,151 Long-term investments Available-for-sale securities — corporate bonds and notes — 102,939 — 102,939 Total $ 43,553 $ 670,689 $ — $ 714,242 The Company uses the fair value hierarchy for financial assets and liabilities. The carrying amounts of other current financial assets and other current financial liabilities approximate fair value due to their short-term nature. Assets Measured and Recorded at Fair Value on a Non-Recurring Basi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Included in the Company’s impairment considerations for non-financial assets and liabilities in the current quarter were the potential impacts of the COVID-19 pandemic. There were no long-lived asset impairment charges for the third quarter of fiscal 2021. During the second quarter of fiscal 2021, the Company recorded an impairment of $23.5 million against the operating lease right-of-use asset related to the permanent exit of six floors in its corporate headquarters. Impairment charges for the second quarter of fiscal 2021 also included $10.3 million for tenant improvements and other fixed assets associated with the exited floors. In the first quarter of fiscal 2021, the Company recorded an impairment of $6.7 million against the operating lease right-of-use asset related to the integration of the former Shape headquarters in Santa Clara, California. Impairment charges for the first quarter of fiscal 2021 also included $0.2 million for other fixed assets associated with the Shape headquarters in Santa Clara, California. The Company calculated the fair value of the right-of-use assets, tenant improvements and other fixed asset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The impairment charges for the nine months ended June 30, 2021 were allocated to various expense line items on the Company’s consolidated income statements based on the teams that previously worked out of the exited space. Impairment charges were allocated to the following income statement line items for the three and nine months ended June 30, 2021 and 2020 (in thousands): Three months ended Nine months ended 2021 2020 2021 2020 Cost of net product revenue $ — $ — $ 2,865 $ — Cost of net service revenue — — 3,492 — Sales and marketing — — 11,515 — Research and development — — 12,974 — General and administrative — — 9,852 — Total impairment charges $ — $ — $ 40,69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9 Months Ended</t>
        </is>
      </c>
    </row>
    <row r="2">
      <c r="B2" s="2" t="inlineStr">
        <is>
          <t>Jun. 30, 2021</t>
        </is>
      </c>
    </row>
    <row r="3">
      <c r="A3" s="3" t="inlineStr">
        <is>
          <t>Investments, Debt and Equity Securities [Abstract]</t>
        </is>
      </c>
    </row>
    <row r="4">
      <c r="A4" s="4" t="inlineStr">
        <is>
          <t>Short-Term and Long-Term Investments</t>
        </is>
      </c>
      <c r="B4" s="4" t="inlineStr">
        <is>
          <t>Short-Term and Long-Term Investments Short-term investments consist of the following (in thousands): June 30, 2021 Cost or Gross Gross Fair Value Corporate bonds and notes $ 104,722 $ 240 $ (24) $ 104,938 Municipal bonds and notes 8,463 2 — 8,465 U.S. government securities 64,881 1 (7) 64,875 U.S. government agency securities 5,829 1 — 5,830 $ 183,895 $ 244 $ (31) $ 184,108 September 30, 2020 Cost or Gross Gross Fair Value Corporate bonds and notes $ 188,932 $ 736 $ (6) $ 189,662 Municipal bonds and notes 6,143 3 — 6,146 U.S. government securities 117,363 14 (3) 117,374 U.S. government agency securities 47,148 3 — 47,151 $ 359,586 $ 756 $ (9) $ 360,333 Long-term investments consist of the following (in thousands): June 30, 2021 Cost or Gross Gross Fair Value Certificates of deposits $ 257 $ — $ — $ 257 Corporate bonds and notes 39,314 11 (32) 39,293 Municipal bonds and notes 6,942 1 (4) 6,939 U.S. government securities 25,467 — (7) 25,460 U.S. government agency securities 23,286 — (13) 23,273 $ 95,266 $ 12 $ (56) $ 95,222 September 30, 2020 Cost or Gross Gross Fair Value Corporate bonds and notes $ 102,206 $ 756 $ (23) $ 102,939 $ 102,206 $ 756 $ (23) $ 102,939 Interest income from investments was $0.3 million and $2.2 million for the three months ended June 30, 2021 and 2020, respectively, and $2.1 million and $11.1 million for the nine months ended June 30, 2021 and 2020, respectively. Interest income is included in other income, net on the Company's consolidated income statements. The following table summarizes investments that have been in a continuous unrealized loss position for less than 12 months and those that have been in a continuous unrealized loss position for more than 12 months as of June 30, 2021 (in thousands): Less Than 12 Months 12 Months or Greater Total June 30, 2021 Fair Value Gross Fair Value Gross Fair Value Gross Corporate bonds and notes $ 70,533 $ (56) $ — $ — $ 70,533 $ (56) Municipal bonds and notes 8,384 (4) — — 8,384 (4) U.S. government securities 73,820 (14) — — 73,820 (14) U.S. government agency securities 23,440 (13) — — 23,440 (13) Total $ 176,177 $ (87) $ — $ — $ 176,177 $ (87) The following table summarizes investments that have been in a continuous unrealized loss position for less than 12 months and those that have been in a continuous unrealized loss position for more than 12 months as of September 30, 2020 (in thousands): Less Than 12 Months 12 Months or Greater Total September 30, 2020 Fair Value Gross Fair Value Gross Fair Value Gross Corporate bonds and notes $ 43,492 $ (28) $ 5,006 $ (1) $ 48,498 $ (29) U.S. government securities 41,812 (3) — — 41,812 (3) Total $ 85,304 $ (31) $ 5,006 $ (1) $ 90,310 $ (32) The Company invests in securities that are rated investment grade. The Company reviews the individual securities in its portfolio to determine whether a credit loss exists by comparing the extent to which the fair value is less than the amortized cost and considering any changes to ratings of a security by a ratings agency. The Company determined that as of June 30, 2021, there were no credit losses on any investments within its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1</t>
        </is>
      </c>
    </row>
    <row r="3">
      <c r="A3" s="3" t="inlineStr">
        <is>
          <t>Business Combinations [Abstract]</t>
        </is>
      </c>
    </row>
    <row r="4">
      <c r="A4" s="4" t="inlineStr">
        <is>
          <t>Business Combinations</t>
        </is>
      </c>
      <c r="B4" s="4" t="inlineStr">
        <is>
          <t>Business Combinations Fiscal Year 2021 Acquisition of Volterra, Inc. On January 5, 2021, the Company entered into a Merger Agreement (the “Merger Agreement”) with Volterra, Inc. ("Volterra"), a provider of edge-as-a-service platform solutions. The transaction closed on January 22, 2021 with Volterra becoming a wholly-owned subsidiary of F5. Pursuant to the Merger Agreement, at the effective time of the Merger, the capital stock of Volterra and the vested outstanding and unexercised stock options in Volterra were cancelled and converted to the right to receive approximately $427.2 million in cash, subject to certain adjustments and conditions set forth in the Merger Agreement. The unvested stock options and restricted stock units in Volterra held by continuing employees of Volterra were assumed by F5, on the terms and conditions set forth in the Merger Agreement. The Company incurred $9.5 million of transaction costs associated with the acquisition in the first and second fiscal quarters of 2021, which was included in General and Administrative expenses. As a result of the acquisition, the Company acquired all the assets and assumed all the liabilities of Volterra. The goodwill related to the Volterra acquisition is comprised primarily of expected synergies from combining operations and the acquired intangible assets that do not qualify for separate recognition. Goodwill related to the Volterra acquisition is not expected to be deductible for tax purposes. The results of operations of Volterra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ies 59,500 7 years Customer relationships 500 1 year Goodwill 351,417 Total assets acquired 432,928 Liabilities assumed (5,686) Net assets acquired $ 427,242 The initial allocation of the purchase price was based on preliminary valuations and assumptions and is subject to change within the measurement period. The Company expects to finalize the allocation of the purchase price as soon as practicable and no later than one year from the acquisition date. The developed technologies intangible asset will be amortized on a straight-line basis over its estimated useful life of seven years and included in cost of net product revenues. The customer relationships intangible asset will be amortized on a straight-line basis over its estimated useful life of one year and included in sales and marketing expenses. The weighted-average life of the amortizable intangible assets recognized from the Volterra acquisition was 6.95 years as of January 22, 2021, the date the transaction closed. The estimated useful lives for the acquired intangible assets were based on the expected future cash flows associated with the respective asset. Since the Volterra acquisition was completed on January 22, 2021, the F5 and Volterra teams have been executing a plan to integrate ongoing operations. The pro forma financial information, as well as the revenue and earnings generated by Volterra, were not material to the Company's operations for the periods presented. Fiscal Year 2020 Acquisition of Shape Security, Inc. On December 19, 2019, the Company entered into a Merger Agreement (the "Merger Agreement") with Shape Security, Inc. ("Shape"), a provider of fraud and abuse prevention solutions. The transaction closed on January 24, 2020 with Shape becoming a wholly-owned subsidiary of F5. Pursuant to the Merger Agreement, at the effective time of the acquisition, the capital stock of Shape and the vested outstanding and unexercised stock options in Shape were cancelled and converted to the right to receive approximately $1.0 billion in cash, subject to certain adjustments and conditions set forth in the Merger Agreement, and the unvested stock options and restricted stock units in Shape held by continuing employees of Shape were assumed by F5, on the terms and conditions set forth in the Merger Agreement. Included in cash consideration was $23.2 million of transaction costs paid by F5 on behalf of Shape. In addition, the Company incurred $15.3 million of transaction costs associated with the acquisition which was included in General and Administrative expenses in the first and second fiscal quarters of 2020. As a result of the acquisition, the Company acquired all the assets and assumed all the liabilities of Shape. The goodwill related to the Shape acquisition is comprised primarily of expected synergies from combining operations and the acquired intangible assets that do not qualify for separate recognition. Goodwill related to the Shape acquisition is not expected to be deductible for tax purposes. The results of operations of Shape have been included in the Company's consolidated financial statements from the date of acquisition. The allocated purchase consideration to assets acquired and liabilities assumed is presented in the following table (in thousands): Estimated Useful Life Assets acquired Cash, cash equivalents, and restricted cash $ 53,934 Fair value of tangible assets: Accounts receivable 21,077 Deferred tax assets 29,848 Operating lease right-of-use assets 29,644 Other tangible assets 22,571 Identifiable intangible assets: Developed technologies 120,000 7 years Customer relationships 21,000 4 years Trade name 9,500 5 years Goodwill 798,867 Total assets acquired $ 1,106,441 Liabilities assumed Deferred revenue $ (39,000) Operating lease liabilities (30,773) Other assumed liabilities (18,571) Total liabilities assumed $ (88,344) Net assets acquired $ 1,018,097 The measurement period for the Shape acquisition lapsed in the second quarter of fiscal 2021. In the first and second fiscal quarters of 2021, the Company recorded a net decrease to the carrying amount of goodwill of $0.7 million to reflect the final adjustments to consideration exchanged for the purchase of Shape within the post-close measurement period. The developed technology intangible asset will be amortized on a straight-line basis over its estimated useful life of seven years and included in cost of net product revenues. The trade names and customer relationships intangible assets will be amortized on a straight-line basis over their estimated useful lives of five years and four years, respectively, and included in sales and marketing expenses. The weighted average life of the amortizable intangible assets recognized from the Shape acquisition was 6.5 years as of January 24, 2020, the date the transaction closed. The estimated useful lives for the acquired intangible assets were based on the expected future cash flows associated with the respective asset. Since the Shape acquisition was completed on January 24, 2020, the F5 and Shape teams have been executing a plan to integrate ongoing operations. The pro forma financial information, as well as the revenue and earnings generated by Shape, were not material to the Company's operation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9 Months Ended</t>
        </is>
      </c>
    </row>
    <row r="2">
      <c r="B2" s="2" t="inlineStr">
        <is>
          <t>Jun. 30, 2021</t>
        </is>
      </c>
    </row>
    <row r="3">
      <c r="A3" s="3" t="inlineStr">
        <is>
          <t>Balance Sheet Details [Abstract]</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September 30, Cash and cash equivalents $ 583,811 $ 849,556 Restricted cash included in other assets, net 3,352 3,270 Total cash, cash equivalents and restricted cash $ 587,163 $ 852,826 Inventories Inventories consist of the following (in thousands): June 30, September 30, Finished goods $ 13,729 $ 17,096 Raw materials 8,920 10,802 $ 22,649 $ 27,898 Other Current Assets Other current assets consist of the following (in thousands): June 30, September 30, Contract assets, current $ 176,383 $ 138,096 Prepaid expenses 53,274 47,197 Capitalized contract acquisition costs, current 32,859 29,650 Other 30,730 44,563 $ 293,246 $ 259,506 Other Assets Other assets, net consist of the following (in thousands): June 30, September 30, Intangible assets, net $ 262,518 $ 225,900 Contract assets, net of current 109,696 62,377 Capitalized contract acquisition costs, net of current 42,744 40,746 Other 19,839 18,424 $ 434,797 $ 347,447 Accrued Liabilities Accrued liabilities consist of the following (in thousands): June 30, September 30, Payroll and benefits $ 165,262 $ 169,708 Operating lease liabilities, current 50,136 46,010 Income and other tax accruals 51,357 33,048 Other 67,533 72,632 $ 334,288 $ 321,398 Other Long-term Liabilities Other long-term liabilities consist of the following (in thousands): June 30, September 30, Income taxes payable $ 75,218 $ 49,846 Other 9,519 9,665 $ 84,737 $ 59,5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9 Months Ended</t>
        </is>
      </c>
    </row>
    <row r="2">
      <c r="B2" s="2" t="inlineStr">
        <is>
          <t>Jun. 30, 2021</t>
        </is>
      </c>
    </row>
    <row r="3">
      <c r="A3" s="3" t="inlineStr">
        <is>
          <t>Debt Disclosure [Abstract]</t>
        </is>
      </c>
    </row>
    <row r="4">
      <c r="A4" s="4" t="inlineStr">
        <is>
          <t>Debt Facilities</t>
        </is>
      </c>
      <c r="B4" s="4" t="inlineStr">
        <is>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proceeds from the Term Loan Facility were primarily used to finance the acquisition of Shape and related expenses. In connection with the Term Loan Facility, the Company incurred $2.2 million in debt issuance costs, which are recorded as a reduction to the carrying value of the principal amount of the debt. Borrowings under the Term Loan Facility bear interest at a rate equal to, at the Company's option, (a) LIBOR, adjusted for customary statutory reserves, plus an applicable margin of 1.125% to 1.75% depending on the Company's leverage ratio, or (b) an alternate base rate determined in accordance with the Term Credit Agreement, plus an applicable margin of 0.125% to 0.750% depending on the Company's leverage ratio. Interest on the outstanding principal of borrowings is currently due quarterly in arrears. As of June 30, 2021, the margin for LIBOR-based loans was 1.125% and the margin for alternate base rate loans was 0.125%. The Term Loan Facility matures on January 24, 2023 with quarterly installments (commencing with the first full fiscal quarter ended after January 24, 2020) equal to 1.25% of the original principal amount of the Term Loan Facility. The remaining outstanding principal of borrowings under the Term Loan Facility is due upon maturity on January 24, 2023. Borrowings under the Term Loan Facility may be voluntarily prepaid, in whole or in part, without penalty or premium. Borrowings repaid or prepaid under the Term Loan Facility may not be reborrowed. Among certain affirmative and negative covenants provided in the Term Credit Agreement, there is a financial covenant that requires the Company to maintain a leverage ratio, calculated as of the last day of each fiscal quarter, of consolidated total indebtedness to consolidated EBITDA. This covenant may result in a higher interest rate on its outstanding principal borrowings on the Term Loan Facility in future periods, depending on the Company's performance. As of June 30, 2021, the Company was in compliance with all covenants. As of June 30, 2021, $375.0 million of principal amount under the Term Loan Facility was outstanding, excluding unamortized debt issuance costs of $1.1 million. The weighted average interest rate on the principal amount under the Term Loan Facility outstanding balance was 1.332% and 1.371% for the three and nine months ended June 30, 2021, respectively. The weighted average interest rate on the principal amount under the Term Loan Facility outstanding balance was 2.217% and 2.451% for the three and nine months ended June 30, 2020, respectively. The following table presents the scheduled principal maturities as of June 30, 2021 (in thousands): Fiscal Years Ending September 30: Amount 2021 (remainder) $ 5,000 2022 20,000 2023 350,000 Total $ 375,000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Borrowings under the Revolving Credit Facility bear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the three and nine months ended June 30, 2021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Leases During the first quarter of fiscal 2020, the Company adopted ASU 2016-02, Leases (Topic 842) (the "Leasing Standard") using the transition method provided in ASU 2018-11, Leases (Topic 842): Targeted Improvements . The impact of adopting the Leasing Standard resulted in the recognition of right-of-use assets and lease liabilities of $304.8 million and $386.4 million, respectively, on October 1, 2019, the date of adoption.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three and nine months ended June 30, 2021 and 2020 were as follows (in thousands): Three months ended Nine months ended 2021 2020 2021 2020 Operating lease expense $ 11,899 $ 13,431 $ 36,238 $ 37,724 Short-term lease expense 741 878 2,302 2,505 Variable lease expense 6,478 6,062 18,814 16,163 Total lease expense $ 19,118 $ 20,371 $ 57,354 $ 56,392 Variable lease expense primarily consists of common area maintenance and parking expenses. Supplemental balance sheet information related to the Company's operating leases was as follows (in thousands, except lease term and discount rate): June 30, September 30, 2020 Operating lease right-of-use assets, net $ 253,163 $ 300,680 Operating lease liabilities, current 1 50,136 46,010 Operating lease liabilities, long-term 308,156 338,715 Total operating lease liabilities $ 358,292 $ 384,725 Weighted average remaining lease term (in years) 9.8 10.2 Weighted average discount rate 2.59 % 2.58 % (1) Current portion of operating lease liabilities is included in accrued liabilities on the Company's consolidated balance sheets. As of June 30, 2021, the future operating lease payments for each of the next five years and thereafter is as follows (in thousands): Fiscal Years Ending September 30: Operating Lease 2021 (remainder) $ 11,680 2022 61,270 2023 48,072 2024 40,734 2025 33,542 2026 26,665 Thereafter 191,194 Total lease payments 413,157 Less: imputed interest (54,865) Total lease liabilities $ 358,292 Operating lease liabilities above do not include sublease income. As of June 30, 2021, the Company expects to receive sublease income of approximately $6.7 million, which consists of $0.9 million to be received for the remainder of fiscal 2021 and $5.8 million to be received over the two fiscal years thereafter. There were no impairments against the operating lease right-of-use asset in the third quarter of fiscal 2021. In the second quarter of fiscal 2021, the Company recorded an impairment of $23.5 million against the operating lease right-of-use asset related to the exit of six floors in its corporate headquarters. In the first quarter of fiscal 2021, the Company recorded an impairment of $6.7 million against the right-of-use asset related to the integration of the former Shape headquarters in Santa Clara, California. As of June 30, 2021, the Company had no significant operating leases that were execut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June 30, 2021 and September 30, 2020 were not material. Commitments As of June 30, 2021, the Company's principal commitments consisted of borrowings under the Term Loan Facility and obligations outstanding under operating leases. Refer to Note 7 for the scheduled principal maturities of the Term Loan Facility as of June 30, 2021. The Company leases its facilities under operating leases that expire at various dates through 2033. There have been no material changes in the Company's lease obligations compared to those discussed in Note 8 to its annual consolidated financial statements. The Company currently has arrangements with contract manufacturers and other suppliers for the manufacturing of its products. The arrangement with the primary contract manufacturer allows them to procure component inventory on the Company's behalf based on a rolling production forecast provided by the Company. The Company is obligated to the purchase of component inventory that the contract manufacturer procures in accordance with the forecast, unless it gives notice of order cancellation in advance of applicable lead times. There have been no material changes in the Company's inventory purchase obligations compared to those discussed in Note 13 to its annual consolidated financial statements. Legal Proceedings Lynwood Investment CY Limited v. F5 Networks et al.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s 26 causes of action against the various defendants, including copyright infringement, violation of trademark law, tortious interference, conspiracy, and fraud. The complaint seeks damages, disgorgement of profits, fees and cos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all claims asserted against them in the lawsuit. While these motions were pending, the Court ordered Lynwood to select ten of its twenty-six claims to litigate through trial while the remaining sixteen claims would be stayed pending resolution of the ten selected claims. On March 25 and 30, 2021, the Court dismissed the ten selected claims and granted Lynwood leave to cure the deficiencies in its complaint though it expressed doubt about Lynwood’s ability to do so. The Court further ruled that Lynwood may not add new causes of action or add new parties without stipulation or leave of court, and that unless Lynwood corrects “all the defects” identified in the Court’s orders and the Company’s and other defendants’ motions to dismiss, the Court will dismiss the ten claims with prejudice. On April 6, the Court referred the parties to private mediation to be completed by June 1, 2021. On April 29, Lynwood filed its amended complaint, seeking the same relief against the Company and other defendants. On May 27, 2021, the Company and other defendants filed a consolidated motion to dismiss the claims Lynwood had selected to proceed to litigate through trial, reserving their right to move to dismiss the 16 stayed claims once the Court lifts the stay. The motion to dismiss is set to be heard by the Court on October 14, 2021. In the meantime, pursuant to the Court’s order, the parties held a private mediation on May 27, 2021. The matter did not resolve. Proven Networks LLC Litigations Proven Networks LLC (“Proven”) is a non-practicing entity (NPE) whose sole business is acquiring patents and filing lawsuits alleging infringement of those patents to extract licensing fees. Proven acquired a portfolio of Acatel-Lucent patents and is asserting various patents from that portfolio against more than a dozen technology companies in courts in California and Texas, in the International Trade Commission and in foreign courts. Proven is currently pursuing three actions against the Company. In each of these cases, Management believes that the Company has strong non-infringement and invalidity defenses against the asserted patents and intends to vigorously defend these lawsuits. 1. Proven Networks, LLC v. F5 Networks, Inc. (Northern District of California and Western District of Texas) On April 13, 2020, Proven filed a lawsuit in the United States District Court for the Northern District of California against the Company alleging infringement of four U.S. patents. Prior to the Company’s response to Proven’s complaint, Proven dismissed its claims on two of the asserted patents with prejudice. For the two remaining patents, the Company filed a motion to dismiss those patents as ineligible for patenting under 35 U.S.C. Sect. 101. Prior to the California court’s decision on these motions, however, the case against F5 was moved to the Western District of Texas for pretrial proceedings along with 15 other defendants as part of a Multi-District Litigation (“MDL”). F5 case is set for a second phase of the MDL proceedings for which the Court has not yet entered a case schedule. The Company has also petitioned the U.S. Patent and Trademark office for an inter partes review (“IPR”) of one of the patents being asserted against it. Two other co-defendants have filed IPRs for the other patent being asserted against the Company, and the Company has submitted a request to join one of those IPRs. The Company has strong non-infringement and invalidity defenses against the asserted patents. 2. Proven Networks, LLC v. F5 Networks, Inc. (International Trade Commission) On May 28, 2021, Proven filed a complaint in the International Trade Commission against the Company. In its complaint, Proven alleges that Company products – particularly the Policy Enforcement Manager (“PEM”) module - infringe a patent owned by Proven. Proven has filed two requests for extensions delaying the institution of the ITC investigation, with the current timing for institution estimated to be mid-August, 2021. Management believes that the Company has strong non-infringement and invalidity defenses against the asserted patent and intends to vigorously defend this lawsuit. 3. Proven Networks, LLC v. F5 Networks, Inc. (Munich, Germany) On September 14 and 15, 2020, respectively, Proven filed two lawsuits against the Company in the Regional Court in Munich, Germany. Each suit also names a German distributor of the Company. One suit alleges infringement of the European counterpart of one of the patents previously asserted against the Company in the California and Texas cases and the other suit alleges another patent that is not involved in the California and Texas cases. In response to Proven’s infringement actions, the Company has filed nullity actions against both patents at the Federal Patent Court in Munich. These cases are still in the early stages. Like the cases in the U.S., the Company believes that it has strong defenses to Proven’s claims. In addition to the above matters,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currently to determine the ultimate outcome of these or similar matters or the potential exposure to loss, if any.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The Company's tax provision for interim periods is determined using an estimated annual effective tax rate, adjusted for discrete items in the related period. The effective tax rate was 4.9% and 16.3% for the three and nine months ended June 30, 2021, respectively, compared to 20.4% and 23.1% for the three and nine months ended June 30, 2020, respectively. The decrease in the effective tax rate for the three and nine months ended June 30, 2021 as compared to the three and nine months ended June 30, 2020 is primarily due to the discrete impact from filing of the Company’s fiscal year 2020 U.S. federal income tax return during the period ended June 30, 2021, and the tax impact of stock-based compensation. At June 30, 2021, the Company had $77.2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The Company and its subsidiaries are subject to U.S. federal income tax as well as the income tax of multiple state and foreign jurisdictions. The Company has concluded all U.S. federal income tax matters for fiscal years through September 30, 2016. Major jurisdictions where there are wholly owned subsidiaries of F5 Networks, Inc. which require income tax filings include the United Kingdom, Singapore, and Israel. The earliest periods open for review by local taxing authorities are fiscal years 2019 for the United Kingdom, 2016 for Singapore, and 2013 for Israel. The Company is currently under audit by various states for fiscal years 2015 through 2019, and by various foreign jurisdictions including Israel for fiscal years 2013 to 2017, Saudi Arabia for fiscal years 2015 to 2020, and Singapore for fiscal year 2018. Within the next four fiscal quarters, the statute of limitations will begin to close on the fiscal year 2017 federal income tax return, fiscal years 2016 and 2017 state income tax returns, and fiscal years 2014 to 2019 foreign income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1</t>
        </is>
      </c>
    </row>
    <row r="3">
      <c r="A3" s="3" t="inlineStr">
        <is>
          <t>Equity [Abstract]</t>
        </is>
      </c>
    </row>
    <row r="4">
      <c r="A4" s="4" t="inlineStr">
        <is>
          <t>Stockholders' Equity Note Disclosure</t>
        </is>
      </c>
      <c r="B4" s="4" t="inlineStr">
        <is>
          <t>Shareholders' Equity Common Stock Repurchase On October 31, 2018, the Company announced that its Board of Directors authorized an additional $1.0 billion for its common stock share repurchase program. This authorization is incremental to the existing $4.4 billion program, initially approved in October 2010 and expanded in each fiscal year thereafter. Acquisitions for the share repurchase programs will be made from time to time in private transactions, accelerated share repurchase programs, or open market purchases as permitted by securities laws and other legal requirements. The programs can be terminated at any time. On February 3, 2021, the Company entered into Accelerated Share Repurchase (ASR) agreements with two financial institutions under which the Company paid an aggregate of $500 million. The ASR agreements were accounted for as two separate transactions (1) a repurchase of common stock and (2) an equity-linked contract on the Company's own stock. Upon execution of the ASR agreements, the Company received an initial delivery of 2.1 million shares for an aggregate price of $400 million, based on the market price of $194.91 per share of the Company's common stock on the date of the transaction. The initial shares received by the Company were retired immediately upon receipt. The equity-linked contract for the remaining $100 million, representing remaining shares to be delivered by the financial institutions under the ASR agreements, was recorded to common stock as of March 31, 2021 and was settled in the third quarter of fiscal 2021 with the Company receiving 449,049 additional shares, which were retired immediately upon receipt. The total ASR resulted in a repurchase of 2.5 million shares of the Company's common stock at a volume weighted average repurchase price, less an agreed upon discount, of $199.90 per share. The shares received by the Company were retired, accounted for as a reduction to stockholder’s equity in the Condensed Consolidated Balance Sheets, and treated as a repurchase of common stock for purposes of calculating earnings per share. The Company was not required to make any additional cash payments or delivery of common stock to the financial institutions upon settlement of the agreements. As of June 30, 2021, the Company had $773 million remaining authorized to purchase shares under its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Current assets</t>
        </is>
      </c>
    </row>
    <row r="3">
      <c r="A3" s="4" t="inlineStr">
        <is>
          <t>Cash and cash equivalents</t>
        </is>
      </c>
      <c r="B3" s="6" t="n">
        <v>583811</v>
      </c>
      <c r="C3" s="6" t="n">
        <v>849556</v>
      </c>
    </row>
    <row r="4">
      <c r="A4" s="4" t="inlineStr">
        <is>
          <t>Short-term investments</t>
        </is>
      </c>
      <c r="B4" s="5" t="n">
        <v>184108</v>
      </c>
      <c r="C4" s="5" t="n">
        <v>360333</v>
      </c>
    </row>
    <row r="5">
      <c r="A5" s="4" t="inlineStr">
        <is>
          <t>Accounts receivable, net of allowances of $3,866 and $3,105</t>
        </is>
      </c>
      <c r="B5" s="5" t="n">
        <v>382897</v>
      </c>
      <c r="C5" s="5" t="n">
        <v>296183</v>
      </c>
    </row>
    <row r="6">
      <c r="A6" s="4" t="inlineStr">
        <is>
          <t>Inventories</t>
        </is>
      </c>
      <c r="B6" s="5" t="n">
        <v>22649</v>
      </c>
      <c r="C6" s="5" t="n">
        <v>27898</v>
      </c>
    </row>
    <row r="7">
      <c r="A7" s="4" t="inlineStr">
        <is>
          <t>Other current assets</t>
        </is>
      </c>
      <c r="B7" s="5" t="n">
        <v>293246</v>
      </c>
      <c r="C7" s="5" t="n">
        <v>259506</v>
      </c>
    </row>
    <row r="8">
      <c r="A8" s="4" t="inlineStr">
        <is>
          <t>Total current assets</t>
        </is>
      </c>
      <c r="B8" s="5" t="n">
        <v>1466711</v>
      </c>
      <c r="C8" s="5" t="n">
        <v>1793476</v>
      </c>
    </row>
    <row r="9">
      <c r="A9" s="4" t="inlineStr">
        <is>
          <t>Property and equipment, net</t>
        </is>
      </c>
      <c r="B9" s="5" t="n">
        <v>196780</v>
      </c>
      <c r="C9" s="5" t="n">
        <v>229239</v>
      </c>
    </row>
    <row r="10">
      <c r="A10" s="4" t="inlineStr">
        <is>
          <t>Operating lease right-of-use assets</t>
        </is>
      </c>
      <c r="B10" s="5" t="n">
        <v>253163</v>
      </c>
      <c r="C10" s="5" t="n">
        <v>300680</v>
      </c>
    </row>
    <row r="11">
      <c r="A11" s="4" t="inlineStr">
        <is>
          <t>Long-term investments</t>
        </is>
      </c>
      <c r="B11" s="5" t="n">
        <v>95222</v>
      </c>
      <c r="C11" s="5" t="n">
        <v>102939</v>
      </c>
    </row>
    <row r="12">
      <c r="A12" s="4" t="inlineStr">
        <is>
          <t>Deferred tax assets</t>
        </is>
      </c>
      <c r="B12" s="5" t="n">
        <v>128809</v>
      </c>
      <c r="C12" s="5" t="n">
        <v>45173</v>
      </c>
    </row>
    <row r="13">
      <c r="A13" s="4" t="inlineStr">
        <is>
          <t>Goodwill</t>
        </is>
      </c>
      <c r="B13" s="5" t="n">
        <v>2209639</v>
      </c>
      <c r="C13" s="5" t="n">
        <v>1858966</v>
      </c>
    </row>
    <row r="14">
      <c r="A14" s="4" t="inlineStr">
        <is>
          <t>Other assets, net</t>
        </is>
      </c>
      <c r="B14" s="5" t="n">
        <v>434797</v>
      </c>
      <c r="C14" s="5" t="n">
        <v>347447</v>
      </c>
    </row>
    <row r="15">
      <c r="A15" s="4" t="inlineStr">
        <is>
          <t>Total assets</t>
        </is>
      </c>
      <c r="B15" s="5" t="n">
        <v>4785121</v>
      </c>
      <c r="C15" s="5" t="n">
        <v>4677920</v>
      </c>
    </row>
    <row r="16">
      <c r="A16" s="3" t="inlineStr">
        <is>
          <t>Current liabilities</t>
        </is>
      </c>
    </row>
    <row r="17">
      <c r="A17" s="4" t="inlineStr">
        <is>
          <t>Accounts payable</t>
        </is>
      </c>
      <c r="B17" s="5" t="n">
        <v>49372</v>
      </c>
      <c r="C17" s="5" t="n">
        <v>64472</v>
      </c>
    </row>
    <row r="18">
      <c r="A18" s="4" t="inlineStr">
        <is>
          <t>Accrued liabilities</t>
        </is>
      </c>
      <c r="B18" s="5" t="n">
        <v>334288</v>
      </c>
      <c r="C18" s="5" t="n">
        <v>321398</v>
      </c>
    </row>
    <row r="19">
      <c r="A19" s="4" t="inlineStr">
        <is>
          <t>Deferred revenue</t>
        </is>
      </c>
      <c r="B19" s="5" t="n">
        <v>952029</v>
      </c>
      <c r="C19" s="5" t="n">
        <v>883134</v>
      </c>
    </row>
    <row r="20">
      <c r="A20" s="4" t="inlineStr">
        <is>
          <t>Current portion of long-term debt</t>
        </is>
      </c>
      <c r="B20" s="5" t="n">
        <v>19275</v>
      </c>
      <c r="C20" s="5" t="n">
        <v>19275</v>
      </c>
    </row>
    <row r="21">
      <c r="A21" s="4" t="inlineStr">
        <is>
          <t>Total current liabilities</t>
        </is>
      </c>
      <c r="B21" s="5" t="n">
        <v>1354964</v>
      </c>
      <c r="C21" s="5" t="n">
        <v>1288279</v>
      </c>
    </row>
    <row r="22">
      <c r="A22" s="4" t="inlineStr">
        <is>
          <t>Deferred tax liabilities</t>
        </is>
      </c>
      <c r="B22" s="5" t="n">
        <v>1923</v>
      </c>
      <c r="C22" s="5" t="n">
        <v>602</v>
      </c>
    </row>
    <row r="23">
      <c r="A23" s="4" t="inlineStr">
        <is>
          <t>Deferred revenue, long-term</t>
        </is>
      </c>
      <c r="B23" s="5" t="n">
        <v>488581</v>
      </c>
      <c r="C23" s="5" t="n">
        <v>389498</v>
      </c>
    </row>
    <row r="24">
      <c r="A24" s="4" t="inlineStr">
        <is>
          <t>Operating lease liabilities, long-term</t>
        </is>
      </c>
      <c r="B24" s="5" t="n">
        <v>308156</v>
      </c>
      <c r="C24" s="5" t="n">
        <v>338715</v>
      </c>
    </row>
    <row r="25">
      <c r="A25" s="4" t="inlineStr">
        <is>
          <t>Long-term debt</t>
        </is>
      </c>
      <c r="B25" s="5" t="n">
        <v>354591</v>
      </c>
      <c r="C25" s="5" t="n">
        <v>369047</v>
      </c>
    </row>
    <row r="26">
      <c r="A26" s="4" t="inlineStr">
        <is>
          <t>Other long-term liabilities</t>
        </is>
      </c>
      <c r="B26" s="5" t="n">
        <v>84737</v>
      </c>
      <c r="C26" s="5" t="n">
        <v>59511</v>
      </c>
    </row>
    <row r="27">
      <c r="A27" s="4" t="inlineStr">
        <is>
          <t>Total long-term liabilities</t>
        </is>
      </c>
      <c r="B27" s="5" t="n">
        <v>1237988</v>
      </c>
      <c r="C27" s="5" t="n">
        <v>1157373</v>
      </c>
    </row>
    <row r="28">
      <c r="A28" s="4" t="inlineStr">
        <is>
          <t>Commitments and contingencies (Note 9)</t>
        </is>
      </c>
      <c r="B28" s="4" t="inlineStr">
        <is>
          <t xml:space="preserve"> </t>
        </is>
      </c>
      <c r="C28" s="4" t="inlineStr">
        <is>
          <t xml:space="preserve"> </t>
        </is>
      </c>
    </row>
    <row r="29">
      <c r="A29" s="3" t="inlineStr">
        <is>
          <t>Shareholders' equity</t>
        </is>
      </c>
    </row>
    <row r="30">
      <c r="A30" s="4" t="inlineStr">
        <is>
          <t>Preferred stock, no par value; 10,000 shares authorized, no shares outstanding</t>
        </is>
      </c>
      <c r="B30" s="5" t="n">
        <v>0</v>
      </c>
      <c r="C30" s="5" t="n">
        <v>0</v>
      </c>
    </row>
    <row r="31">
      <c r="A31" s="4" t="inlineStr">
        <is>
          <t>Common stock, no par value; 200,000 shares authorized, 60,299 and 61,099 shares issued and outstanding</t>
        </is>
      </c>
      <c r="B31" s="5" t="n">
        <v>133994</v>
      </c>
      <c r="C31" s="5" t="n">
        <v>305453</v>
      </c>
    </row>
    <row r="32">
      <c r="A32" s="4" t="inlineStr">
        <is>
          <t>Accumulated other comprehensive loss</t>
        </is>
      </c>
      <c r="B32" s="5" t="n">
        <v>-18935</v>
      </c>
      <c r="C32" s="5" t="n">
        <v>-18716</v>
      </c>
    </row>
    <row r="33">
      <c r="A33" s="4" t="inlineStr">
        <is>
          <t>Retained earnings</t>
        </is>
      </c>
      <c r="B33" s="5" t="n">
        <v>2077110</v>
      </c>
      <c r="C33" s="5" t="n">
        <v>1945531</v>
      </c>
    </row>
    <row r="34">
      <c r="A34" s="4" t="inlineStr">
        <is>
          <t>Total shareholders' equity</t>
        </is>
      </c>
      <c r="B34" s="5" t="n">
        <v>2192169</v>
      </c>
      <c r="C34" s="5" t="n">
        <v>2232268</v>
      </c>
    </row>
    <row r="35">
      <c r="A35" s="4" t="inlineStr">
        <is>
          <t>Total liabilities and shareholders' equity</t>
        </is>
      </c>
      <c r="B35" s="6" t="n">
        <v>4785121</v>
      </c>
      <c r="C35" s="6" t="n">
        <v>4677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Jun. 30, 2021</t>
        </is>
      </c>
    </row>
    <row r="3">
      <c r="A3" s="3" t="inlineStr">
        <is>
          <t>Net Income Per Share [Abstract]</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Nine months ended 2021 2020 2021 2020 Numerator Net income $ 89,604 $ 69,872 $ 220,523 $ 229,778 Denominator Weighted average shares outstanding — basic 60,186 60,978 60,768 60,831 Dilutive effect of common shares from stock options and restricted stock units 1,165 437 1,296 351 Weighted average shares outstanding — diluted 61,351 61,415 62,064 61,182 Basic net income per share $ 1.49 $ 1.15 $ 3.63 $ 3.78 Diluted net income per share $ 1.46 $ 1.14 $ 3.55 $ 3.76 Anti-dilutive stock-based awards excluded from the calculations of diluted earnings per share were not material for the three and nine months ended June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Segment Information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rvices that optimize the security, performance and availability of network applications, servers and storage systems.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Three months ended Nine months ended 2021 2020 2021 2020 Americas: United States $ 348,345 $ 309,645 $ 992,090 $ 887,336 Other 21,031 22,155 66,474 71,312 Total Americas 369,376 331,800 1,058,564 958,648 EMEA 168,118 141,249 502,424 445,186 Asia Pacific 114,021 110,203 360,431 332,172 $ 651,515 $ 583,252 $ 1,921,419 $ 1,736,006 The Company generates revenues from the sale of products and services. The Company continues to offer its products through a range of consumption models, from physical systems to software solutions and managed services. The following presents net product revenues by systems and software (in thousands): Three months ended Nine months ended 2021 2020 2021 2020 Net product revenues Systems revenue $ 180,448 $ 159,447 $ 559,970 $ 500,431 Software revenue 129,481 93,884 347,193 246,974 Total net product revenue $ 309,929 $ 253,331 $ 907,163 $ 747,405 The following distributors of the Company's products accounted for more than 10% of total net revenue: Three months ended Nine months ended 2021 2020 2021 2020 Ingram Micro, Inc. 20.7 % 16.0 % 18.8 % 16.6 % Arrow ECS — 11.1 % — 10.3 % Synnex Corporation 12.0 % — 11.2 % — The Company tracks assets by physical location. Long-lived assets consist of property and equipment, net, and are shown below (in thousands): June 30, September 30, United States $ 158,232 $ 190,509 EMEA 21,161 20,361 Other countries 17,387 18,369 $ 196,780 $ 229,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Jun. 30, 2021</t>
        </is>
      </c>
    </row>
    <row r="3">
      <c r="A3" s="3" t="inlineStr">
        <is>
          <t>Restructuring Charges [Abstract]</t>
        </is>
      </c>
    </row>
    <row r="4">
      <c r="A4" s="4" t="inlineStr">
        <is>
          <t>Restructuring Charges</t>
        </is>
      </c>
      <c r="B4" s="4" t="inlineStr">
        <is>
          <t xml:space="preserve">Restructuring Charges In December 2019, the Company initiated a restructuring plan to match strategic and financial objectives and optimize resources for long term growth, including a reduction in force program affecting approximately 75 employees. The Company recorded a restructuring charge of $7.8 million in the first quarter of fiscal 2020. The Company does not expect to record any significant future charges related to the restructuring plan. During the nine months ended June 30, 2020, the following activity was recorded (in thousands): Employee Severance, Benefits and Related Costs Accrued expenses, October 1, 2019 $ — Restructuring charges 7,800 Cash payments (7,613) Non-cash items — Accrued expenses, June 30, 2020 $ 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Description of Business</t>
        </is>
      </c>
      <c r="B4" s="4" t="inlineStr">
        <is>
          <t>Description of Business F5 Networks, Inc. (the "Company") is a leading provider of multi-cloud application service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January 22, 2021, the Company completed its acquisition of Volterra, Inc. ("Volterra"), a provider of edge-as-a-service platform solutions.</t>
        </is>
      </c>
    </row>
    <row r="5">
      <c r="A5" s="4" t="inlineStr">
        <is>
          <t>Basis of Presentation</t>
        </is>
      </c>
      <c r="B5" s="4" t="inlineStr">
        <is>
          <t>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0. In December 2019, a novel strain of coronavirus (“COVID-19“) was first identified, and in March 2020, the World Health Organization categorized COVID-19 as a pandemic. The Company assessed the impact that COVID-19 had on its results of operations, including, but not limited to an assessment of its allowance for current expected credit losses, the carrying value of short-term and long-term investments, the carrying value of goodwill and other long-lived assets, and the impact to revenue recognition and cost of revenues. The Company is actively monitoring the impact to the results of its business operations, and may make decisions required by federal, state or local authorities, or that are determined to be in the best interests of its employees, customers, partners, suppliers and stockholders. As of the filing date, the extent to which the COVID-19 pandemic may impact the Company’s financial condition or results of operations in the future remains uncertain.</t>
        </is>
      </c>
    </row>
    <row r="6">
      <c r="A6" s="4" t="inlineStr">
        <is>
          <t>Recent Accounting Pronouncements</t>
        </is>
      </c>
      <c r="B6" s="4" t="inlineStr">
        <is>
          <t>Recently Adopted Accounting Standard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new standard prospectively on October 1, 2020. The adoption of this standard did not have a material impact to the Company’s consolidated financial statements or disclosures. In June 2016, the FASB issued ASU 2016-13, Financial Instruments - Credit Losses (Topic 326): Measurement of Credit Losses on Financial Instruments (ASU 2016-13), which modifies the accounting for credit losses for most financial assets and requires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new standard on October 1, 2020 using the modified retrospective approach. The adoption of this standard did not have a material impact on the Company’s condensed consolidated financial statements. The following accounting policies were updated as a result of the adoption of this standard. Investments The Company classifies its investment securities as available-for-sale. Investment securitie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impairments due to credit losses, in which the fair value of a security is below its amortized cost and management’s intent is to sell the impaired security prior to its recovery, are included in other income (expense). An allowance for credit losses for the excess of amortized cost over the expected cash flows is recorded in other income, net in the Company's consolidated income statements.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 Accounts Receivable Trade accounts receivable are recorded at the invoiced amount, net of allowances for credit losses for any potential uncollectible amounts. The allowance for credit losses is based on the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the three and nine months ended June 30, 2021 and 2020, the allowance for credit losses activity was not significant. There have been no additional changes to the Company's significant accounting policies as of and for the nine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 with Customer [Abstract]</t>
        </is>
      </c>
    </row>
    <row r="4">
      <c r="A4" s="4" t="inlineStr">
        <is>
          <t>Capitalized Contract Cost</t>
        </is>
      </c>
      <c r="B4" s="4" t="inlineStr">
        <is>
          <t xml:space="preserve">The table below shows significant movements in capitalized contract acquisition costs (current and noncurrent) for the nine months ended June 30, 2021 and 2020 (in thousands): Nine months ended 2021 2020 Balance, beginning of period $ 70,396 $ 59,446 Additional capitalized contract acquisition costs 30,431 31,759 Amortization of capitalized contract acquisition costs (25,223) (24,768) Balance, end of period $ 75,604 $ 66,437 </t>
        </is>
      </c>
    </row>
    <row r="5">
      <c r="A5" s="4" t="inlineStr">
        <is>
          <t>Contract with Customer, Asset and Liability</t>
        </is>
      </c>
      <c r="B5" s="4" t="inlineStr">
        <is>
          <t xml:space="preserve">The table below shows significant movements in contract assets (current and noncurrent) for the nine months ended June 30, 2021 and 2020 (in thousands): Nine months ended 2021 2020 Balance, beginning of period $ 200,472 $ 132,492 Revenue recognized during period but not yet billed 47,891 22,213 Contract asset additions 143,321 80,243 Contract assets acquired through acquisition of businesses — 6,045 Contract assets reclassified to accounts receivable (105,605) (62,523) Balance, end of period $ 286,079 $ 178,470 The table below shows significant movements in the deferred revenue balances (current and noncurrent) for the nine months ended June 30, 2021 and 2020 (in thousands): Nine months ended 2021 2020 Balance, beginning of period $ 1,272,632 $ 1,198,116 Amounts added but not recognized as revenues 946,186 740,050 Deferred revenue acquired through acquisition of businesses 779 39,000 Revenues recognized related to the opening balance of deferred revenue (778,987) (702,114) Balance, end of period $ 1,440,610 $ 1,275,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inancial Assets Measured at Fair Value on a Recurring Basis</t>
        </is>
      </c>
      <c r="B4" s="4" t="inlineStr">
        <is>
          <t xml:space="preserve">The Company's financial assets measured at fair value on a recurring basis subject to the disclosure requirements at June 30, 2021, were as follows (in thousands): Fair Value Measurements at Reporting Date Using Quoted Prices in Significant Significant Fair Value at Cash equivalents $ 36,992 $ 8,156 $ — $ 45,148 Short-term investments Available-for-sale securities — corporate bonds and notes — 104,938 — 104,938 Available-for-sale securities — municipal bonds and notes — 8,465 — 8,465 Available-for-sale securities — U.S. government securities — 64,875 — 64,875 Available-for-sale securities — U.S. government agency securities — 5,830 — 5,830 Long-term investments Available-for-sale securities — certificates of deposits — 257 — 257 Available-for-sale securities — corporate bonds and notes — 39,293 — 39,293 Available-for-sale securities — municipal bonds and notes — 6,939 — 6,939 Available-for-sale securities — U.S. government securities — 25,460 — 25,460 Available-for-sale securities — U.S. government agency securities — 23,273 — 23,273 Total $ 36,992 $ 287,486 $ — $ 324,478 The Company's financial assets measured at fair value on a recurring basis subject to the disclosure requirements at September 30, 2020, were as follows (in thousands): Fair Value Measurements at Reporting Date Using Quoted Prices in Significant Significant Fair Value at Cash equivalents $ 43,553 $ 207,417 $ — $ 250,970 Short-term investments Available-for-sale securities — corporate bonds and notes — 189,662 — 189,662 Available-for-sale securities — municipal bonds and notes — 6,146 — 6,146 Available-for-sale securities — U.S. government securities — 117,374 — 117,374 Available-for-sale securities — U.S. government agency securities — 47,151 — 47,151 Long-term investments Available-for-sale securities — corporate bonds and notes — 102,939 — 102,939 Total $ 43,553 $ 670,689 $ — $ 714,242 </t>
        </is>
      </c>
    </row>
    <row r="5">
      <c r="A5" s="4" t="inlineStr">
        <is>
          <t>Property, Plant and Equipment</t>
        </is>
      </c>
      <c r="B5" s="4" t="inlineStr">
        <is>
          <t xml:space="preserve">Impairment charges were allocated to the following income statement line items for the three and nine months ended June 30, 2021 and 2020 (in thousands): Three months ended Nine months ended 2021 2020 2021 2020 Cost of net product revenue $ — $ — $ 2,865 $ — Cost of net service revenue — — 3,492 — Sales and marketing — — 11,515 — Research and development — — 12,974 — General and administrative — — 9,852 — Total impairment charges $ — $ — $ 40,69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9 Months Ended</t>
        </is>
      </c>
    </row>
    <row r="2">
      <c r="B2" s="2" t="inlineStr">
        <is>
          <t>Jun. 30, 2021</t>
        </is>
      </c>
    </row>
    <row r="3">
      <c r="A3" s="3" t="inlineStr">
        <is>
          <t>Investments, Debt and Equity Securities [Abstract]</t>
        </is>
      </c>
    </row>
    <row r="4">
      <c r="A4" s="4" t="inlineStr">
        <is>
          <t>Schedule of Short-Term and Long-Term Investments</t>
        </is>
      </c>
      <c r="B4" s="4" t="inlineStr">
        <is>
          <t xml:space="preserve">Short-term investments consist of the following (in thousands): June 30, 2021 Cost or Gross Gross Fair Value Corporate bonds and notes $ 104,722 $ 240 $ (24) $ 104,938 Municipal bonds and notes 8,463 2 — 8,465 U.S. government securities 64,881 1 (7) 64,875 U.S. government agency securities 5,829 1 — 5,830 $ 183,895 $ 244 $ (31) $ 184,108 September 30, 2020 Cost or Gross Gross Fair Value Corporate bonds and notes $ 188,932 $ 736 $ (6) $ 189,662 Municipal bonds and notes 6,143 3 — 6,146 U.S. government securities 117,363 14 (3) 117,374 U.S. government agency securities 47,148 3 — 47,151 $ 359,586 $ 756 $ (9) $ 360,333 Long-term investments consist of the following (in thousands): June 30, 2021 Cost or Gross Gross Fair Value Certificates of deposits $ 257 $ — $ — $ 257 Corporate bonds and notes 39,314 11 (32) 39,293 Municipal bonds and notes 6,942 1 (4) 6,939 U.S. government securities 25,467 — (7) 25,460 U.S. government agency securities 23,286 — (13) 23,273 $ 95,266 $ 12 $ (56) $ 95,222 September 30, 2020 Cost or Gross Gross Fair Value Corporate bonds and notes $ 102,206 $ 756 $ (23) $ 102,939 $ 102,206 $ 756 $ (23) $ 102,939 </t>
        </is>
      </c>
    </row>
    <row r="5">
      <c r="A5" s="4" t="inlineStr">
        <is>
          <t>Schedule of Investments That Have Been in a Continuous Unrealized Loss Position</t>
        </is>
      </c>
      <c r="B5" s="4" t="inlineStr">
        <is>
          <t>The following table summarizes investments that have been in a continuous unrealized loss position for less than 12 months and those that have been in a continuous unrealized loss position for more than 12 months as of June 30, 2021 (in thousands): Less Than 12 Months 12 Months or Greater Total June 30, 2021 Fair Value Gross Fair Value Gross Fair Value Gross Corporate bonds and notes $ 70,533 $ (56) $ — $ — $ 70,533 $ (56) Municipal bonds and notes 8,384 (4) — — 8,384 (4) U.S. government securities 73,820 (14) — — 73,820 (14) U.S. government agency securities 23,440 (13) — — 23,440 (13) Total $ 176,177 $ (87) $ — $ — $ 176,177 $ (87) The following table summarizes investments that have been in a continuous unrealized loss position for less than 12 months and those that have been in a continuous unrealized loss position for more than 12 months as of September 30, 2020 (in thousands): Less Than 12 Months 12 Months or Greater Total September 30, 2020 Fair Value Gross Fair Value Gross Fair Value Gross Corporate bonds and notes $ 43,492 $ (28) $ 5,006 $ (1) $ 48,498 $ (29) U.S. government securities 41,812 (3) — — 41,812 (3) Total $ 85,304 $ (31) $ 5,006 $ (1) $ 90,310 $ (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ies 59,500 7 years Customer relationships 500 1 year Goodwill 351,417 Total assets acquired 432,928 Liabilities assumed (5,686) Net assets acquired $ 427,242 The allocated purchase consideration to assets acquired and liabilities assumed is presented in the following table (in thousands): Estimated Useful Life Assets acquired Cash, cash equivalents, and restricted cash $ 53,934 Fair value of tangible assets: Accounts receivable 21,077 Deferred tax assets 29,848 Operating lease right-of-use assets 29,644 Other tangible assets 22,571 Identifiable intangible assets: Developed technologies 120,000 7 years Customer relationships 21,000 4 years Trade name 9,500 5 years Goodwill 798,867 Total assets acquired $ 1,106,441 Liabilities assumed Deferred revenue $ (39,000) Operating lease liabilities (30,773) Other assumed liabilities (18,571) Total liabilities assumed $ (88,344) Net assets acquired $ 1,018,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9 Months Ended</t>
        </is>
      </c>
    </row>
    <row r="2">
      <c r="B2" s="2" t="inlineStr">
        <is>
          <t>Jun. 30, 2021</t>
        </is>
      </c>
    </row>
    <row r="3">
      <c r="A3" s="3" t="inlineStr">
        <is>
          <t>Balance Sheet Details [Abstract]</t>
        </is>
      </c>
    </row>
    <row r="4">
      <c r="A4" s="4" t="inlineStr">
        <is>
          <t>Cash and Cash Equivalents</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June 30, September 30, Cash and cash equivalents $ 583,811 $ 849,556 Restricted cash included in other assets, net 3,352 3,270 Total cash, cash equivalents and restricted cash $ 587,163 $ 852,826 </t>
        </is>
      </c>
    </row>
    <row r="5">
      <c r="A5" s="4" t="inlineStr">
        <is>
          <t>Inventories</t>
        </is>
      </c>
      <c r="B5" s="4" t="inlineStr">
        <is>
          <t xml:space="preserve">Inventories consist of the following (in thousands): June 30, September 30, Finished goods $ 13,729 $ 17,096 Raw materials 8,920 10,802 $ 22,649 $ 27,898 </t>
        </is>
      </c>
    </row>
    <row r="6">
      <c r="A6" s="4" t="inlineStr">
        <is>
          <t>Other Current Assets</t>
        </is>
      </c>
      <c r="B6" s="4" t="inlineStr">
        <is>
          <t xml:space="preserve">Other current assets consist of the following (in thousands): June 30, September 30, Contract assets, current $ 176,383 $ 138,096 Prepaid expenses 53,274 47,197 Capitalized contract acquisition costs, current 32,859 29,650 Other 30,730 44,563 $ 293,246 $ 259,506 </t>
        </is>
      </c>
    </row>
    <row r="7">
      <c r="A7" s="4" t="inlineStr">
        <is>
          <t>Other Assets, Noncurrent</t>
        </is>
      </c>
      <c r="B7" s="4" t="inlineStr">
        <is>
          <t xml:space="preserve">Other assets, net consist of the following (in thousands): June 30, September 30, Intangible assets, net $ 262,518 $ 225,900 Contract assets, net of current 109,696 62,377 Capitalized contract acquisition costs, net of current 42,744 40,746 Other 19,839 18,424 $ 434,797 $ 347,447 </t>
        </is>
      </c>
    </row>
    <row r="8">
      <c r="A8" s="4" t="inlineStr">
        <is>
          <t>Accrued Liabilities</t>
        </is>
      </c>
      <c r="B8" s="4" t="inlineStr">
        <is>
          <t xml:space="preserve">Accrued liabilities consist of the following (in thousands): June 30, September 30, Payroll and benefits $ 165,262 $ 169,708 Operating lease liabilities, current 50,136 46,010 Income and other tax accruals 51,357 33,048 Other 67,533 72,632 $ 334,288 $ 321,398 </t>
        </is>
      </c>
    </row>
    <row r="9">
      <c r="A9" s="4" t="inlineStr">
        <is>
          <t>Noncurrent Liabilities</t>
        </is>
      </c>
      <c r="B9" s="4" t="inlineStr">
        <is>
          <t xml:space="preserve">Other long-term liabilities consist of the following (in thousands): June 30, September 30, Income taxes payable $ 75,218 $ 49,846 Other 9,519 9,665 $ 84,737 $ 59,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9 Months Ended</t>
        </is>
      </c>
    </row>
    <row r="2">
      <c r="B2" s="2" t="inlineStr">
        <is>
          <t>Jun. 30, 2021</t>
        </is>
      </c>
    </row>
    <row r="3">
      <c r="A3" s="3" t="inlineStr">
        <is>
          <t>Debt Disclosure [Abstract]</t>
        </is>
      </c>
    </row>
    <row r="4">
      <c r="A4" s="4" t="inlineStr">
        <is>
          <t>Schedule of Maturities of Long-term Debt</t>
        </is>
      </c>
      <c r="B4" s="4" t="inlineStr">
        <is>
          <t xml:space="preserve">The following table presents the scheduled principal maturities as of June 30, 2021 (in thousands): Fiscal Years Ending September 30: Amount 2021 (remainder) $ 5,000 2022 20,000 2023 350,000 Total $ 37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Sep. 30, 2020</t>
        </is>
      </c>
    </row>
    <row r="2">
      <c r="A2" s="3" t="inlineStr">
        <is>
          <t>Statement of Financial Position [Abstract]</t>
        </is>
      </c>
    </row>
    <row r="3">
      <c r="A3" s="4" t="inlineStr">
        <is>
          <t>Accounts Receivable, Allowance for Credit Loss</t>
        </is>
      </c>
      <c r="B3" s="6" t="n">
        <v>3866</v>
      </c>
      <c r="C3" s="6" t="n">
        <v>3105</v>
      </c>
    </row>
    <row r="4">
      <c r="A4" s="4" t="inlineStr">
        <is>
          <t>Preferred stock, par value (dollars per share)</t>
        </is>
      </c>
      <c r="B4" s="6" t="n">
        <v>0</v>
      </c>
      <c r="C4" s="6" t="n">
        <v>0</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 (dollars per share)</t>
        </is>
      </c>
      <c r="B7" s="6" t="n">
        <v>0</v>
      </c>
      <c r="C7" s="6" t="n">
        <v>0</v>
      </c>
    </row>
    <row r="8">
      <c r="A8" s="4" t="inlineStr">
        <is>
          <t>Common stock, shares authorized</t>
        </is>
      </c>
      <c r="B8" s="5" t="n">
        <v>200000000</v>
      </c>
      <c r="C8" s="5" t="n">
        <v>200000000</v>
      </c>
    </row>
    <row r="9">
      <c r="A9" s="4" t="inlineStr">
        <is>
          <t>Common stock, shares issued</t>
        </is>
      </c>
      <c r="B9" s="5" t="n">
        <v>60299000</v>
      </c>
      <c r="C9" s="5" t="n">
        <v>610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Lease, Cost</t>
        </is>
      </c>
      <c r="B4" s="4" t="inlineStr">
        <is>
          <t xml:space="preserve">The components of the Company's operating lease expenses for the three and nine months ended June 30, 2021 and 2020 were as follows (in thousands): Three months ended Nine months ended 2021 2020 2021 2020 Operating lease expense $ 11,899 $ 13,431 $ 36,238 $ 37,724 Short-term lease expense 741 878 2,302 2,505 Variable lease expense 6,478 6,062 18,814 16,163 Total lease expense $ 19,118 $ 20,371 $ 57,354 $ 56,392 </t>
        </is>
      </c>
    </row>
    <row r="5">
      <c r="A5" s="4" t="inlineStr">
        <is>
          <t>Assets And Liabilities Lessee</t>
        </is>
      </c>
      <c r="B5" s="4" t="inlineStr">
        <is>
          <t>Supplemental balance sheet information related to the Company's operating leases was as follows (in thousands, except lease term and discount rate): June 30, September 30, 2020 Operating lease right-of-use assets, net $ 253,163 $ 300,680 Operating lease liabilities, current 1 50,136 46,010 Operating lease liabilities, long-term 308,156 338,715 Total operating lease liabilities $ 358,292 $ 384,725 Weighted average remaining lease term (in years) 9.8 10.2 Weighted average discount rate 2.59 % 2.58 % (1) Current portion of operating lease liabilities is included in accrued liabilities on the Company's consolidated balance sheets.</t>
        </is>
      </c>
    </row>
    <row r="6">
      <c r="A6" s="4" t="inlineStr">
        <is>
          <t>Lessee, Operating Lease, Liability, Maturity</t>
        </is>
      </c>
      <c r="B6" s="4" t="inlineStr">
        <is>
          <t xml:space="preserve">As of June 30, 2021, the future operating lease payments for each of the next five years and thereafter is as follows (in thousands): Fiscal Years Ending September 30: Operating Lease 2021 (remainder) $ 11,680 2022 61,270 2023 48,072 2024 40,734 2025 33,542 2026 26,665 Thereafter 191,194 Total lease payments 413,157 Less: imputed interest (54,865) Total lease liabilities $ 358,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Jun. 30, 2021</t>
        </is>
      </c>
    </row>
    <row r="3">
      <c r="A3" s="3" t="inlineStr">
        <is>
          <t>Net Income Per Share [Abstract]</t>
        </is>
      </c>
    </row>
    <row r="4">
      <c r="A4" s="4" t="inlineStr">
        <is>
          <t>Schedule of Earnings Per Share, Basic and Diluted</t>
        </is>
      </c>
      <c r="B4" s="4" t="inlineStr">
        <is>
          <t xml:space="preserve">The following table sets forth the computation of basic and diluted net income per share (in thousands, except per share data): Three months ended Nine months ended 2021 2020 2021 2020 Numerator Net income $ 89,604 $ 69,872 $ 220,523 $ 229,778 Denominator Weighted average shares outstanding — basic 60,186 60,978 60,768 60,831 Dilutive effect of common shares from stock options and restricted stock units 1,165 437 1,296 351 Weighted average shares outstanding — diluted 61,351 61,415 62,064 61,182 Basic net income per share $ 1.49 $ 1.15 $ 3.63 $ 3.78 Diluted net income per share $ 1.46 $ 1.14 $ 3.55 $ 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Revenues by Geographic Region</t>
        </is>
      </c>
      <c r="B4" s="4" t="inlineStr">
        <is>
          <t xml:space="preserve">The following presents revenues by geographic region (in thousands): Three months ended Nine months ended 2021 2020 2021 2020 Americas: United States $ 348,345 $ 309,645 $ 992,090 $ 887,336 Other 21,031 22,155 66,474 71,312 Total Americas 369,376 331,800 1,058,564 958,648 EMEA 168,118 141,249 502,424 445,186 Asia Pacific 114,021 110,203 360,431 332,172 $ 651,515 $ 583,252 $ 1,921,419 $ 1,736,006 </t>
        </is>
      </c>
    </row>
    <row r="5">
      <c r="A5" s="4" t="inlineStr">
        <is>
          <t>Schedule of Segment Reporting Information, by Segment</t>
        </is>
      </c>
      <c r="B5" s="4" t="inlineStr">
        <is>
          <t xml:space="preserve">The following presents net product revenues by systems and software (in thousands): Three months ended Nine months ended 2021 2020 2021 2020 Net product revenues Systems revenue $ 180,448 $ 159,447 $ 559,970 $ 500,431 Software revenue 129,481 93,884 347,193 246,974 Total net product revenue $ 309,929 $ 253,331 $ 907,163 $ 747,405 </t>
        </is>
      </c>
    </row>
    <row r="6">
      <c r="A6" s="4" t="inlineStr">
        <is>
          <t>Schedule of Revenue by Major Customers by Reporting Segments</t>
        </is>
      </c>
      <c r="B6" s="4" t="inlineStr">
        <is>
          <t xml:space="preserve">The following distributors of the Company's products accounted for more than 10% of total net revenue: Three months ended Nine months ended 2021 2020 2021 2020 Ingram Micro, Inc. 20.7 % 16.0 % 18.8 % 16.6 % Arrow ECS — 11.1 % — 10.3 % Synnex Corporation 12.0 % — 11.2 % — </t>
        </is>
      </c>
    </row>
    <row r="7">
      <c r="A7" s="4" t="inlineStr">
        <is>
          <t>Long-lived Assets by Geographic Areas</t>
        </is>
      </c>
      <c r="B7" s="4" t="inlineStr">
        <is>
          <t xml:space="preserve">The Company tracks assets by physical location. Long-lived assets consist of property and equipment, net, and are shown below (in thousands): June 30, September 30, United States $ 158,232 $ 190,509 EMEA 21,161 20,361 Other countries 17,387 18,369 $ 196,780 $ 229,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9 Months Ended</t>
        </is>
      </c>
    </row>
    <row r="2">
      <c r="B2" s="2" t="inlineStr">
        <is>
          <t>Jun. 30, 2021</t>
        </is>
      </c>
    </row>
    <row r="3">
      <c r="A3" s="3" t="inlineStr">
        <is>
          <t>Restructuring Charges [Abstract]</t>
        </is>
      </c>
    </row>
    <row r="4">
      <c r="A4" s="4" t="inlineStr">
        <is>
          <t>Restructuring and Related Costs</t>
        </is>
      </c>
      <c r="B4" s="4" t="inlineStr">
        <is>
          <t xml:space="preserve">During the nine months ended June 30, 2020, the following activity was recorded (in thousands): Employee Severance, Benefits and Related Costs Accrued expenses, October 1, 2019 $ — Restructuring charges 7,800 Cash payments (7,613) Non-cash items — Accrued expenses, June 30, 2020 $ 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apitalized contract acquisition cos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hanges In Capitalized Contract Cost [Roll Forward]</t>
        </is>
      </c>
    </row>
    <row r="4">
      <c r="A4" s="4" t="inlineStr">
        <is>
          <t>Beginning Balance</t>
        </is>
      </c>
      <c r="D4" s="6" t="n">
        <v>70396</v>
      </c>
      <c r="E4" s="6" t="n">
        <v>59446</v>
      </c>
    </row>
    <row r="5">
      <c r="A5" s="4" t="inlineStr">
        <is>
          <t>Additional capitalized contract acquisition costs</t>
        </is>
      </c>
      <c r="D5" s="5" t="n">
        <v>30431</v>
      </c>
      <c r="E5" s="5" t="n">
        <v>31759</v>
      </c>
    </row>
    <row r="6">
      <c r="A6" s="4" t="inlineStr">
        <is>
          <t>Amortization of capitalized contract acquisition costs</t>
        </is>
      </c>
      <c r="B6" s="6" t="n">
        <v>-8600</v>
      </c>
      <c r="C6" s="6" t="n">
        <v>-7800</v>
      </c>
      <c r="D6" s="5" t="n">
        <v>-25223</v>
      </c>
      <c r="E6" s="5" t="n">
        <v>-24768</v>
      </c>
    </row>
    <row r="7">
      <c r="A7" s="4" t="inlineStr">
        <is>
          <t>Ending Balance</t>
        </is>
      </c>
      <c r="B7" s="6" t="n">
        <v>75604</v>
      </c>
      <c r="C7" s="6" t="n">
        <v>66437</v>
      </c>
      <c r="D7" s="6" t="n">
        <v>75604</v>
      </c>
      <c r="E7" s="6" t="n">
        <v>664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Jun. 30, 2021</t>
        </is>
      </c>
      <c r="C2" s="2" t="inlineStr">
        <is>
          <t>Jun. 30, 2020</t>
        </is>
      </c>
    </row>
    <row r="3">
      <c r="A3" s="3" t="inlineStr">
        <is>
          <t>Change in Contract with Customer, Asset [Roll Forward]</t>
        </is>
      </c>
    </row>
    <row r="4">
      <c r="A4" s="4" t="inlineStr">
        <is>
          <t>Beginning Balance</t>
        </is>
      </c>
      <c r="B4" s="6" t="n">
        <v>200472</v>
      </c>
      <c r="C4" s="6" t="n">
        <v>132492</v>
      </c>
    </row>
    <row r="5">
      <c r="A5" s="4" t="inlineStr">
        <is>
          <t>Revenue recognized during period but not yet billed</t>
        </is>
      </c>
      <c r="B5" s="5" t="n">
        <v>47891</v>
      </c>
      <c r="C5" s="5" t="n">
        <v>22213</v>
      </c>
    </row>
    <row r="6">
      <c r="A6" s="4" t="inlineStr">
        <is>
          <t>Contract asset additions</t>
        </is>
      </c>
      <c r="B6" s="5" t="n">
        <v>143321</v>
      </c>
      <c r="C6" s="5" t="n">
        <v>80243</v>
      </c>
    </row>
    <row r="7">
      <c r="A7" s="4" t="inlineStr">
        <is>
          <t>Contract assets acquired through acquisition of businesses</t>
        </is>
      </c>
      <c r="B7" s="5" t="n">
        <v>0</v>
      </c>
      <c r="C7" s="5" t="n">
        <v>6045</v>
      </c>
    </row>
    <row r="8">
      <c r="A8" s="4" t="inlineStr">
        <is>
          <t>Contract assets reclassified to accounts receivable</t>
        </is>
      </c>
      <c r="B8" s="5" t="n">
        <v>-105605</v>
      </c>
      <c r="C8" s="5" t="n">
        <v>-62523</v>
      </c>
    </row>
    <row r="9">
      <c r="A9" s="4" t="inlineStr">
        <is>
          <t>Ending Balance</t>
        </is>
      </c>
      <c r="B9" s="5" t="n">
        <v>286079</v>
      </c>
      <c r="C9" s="5" t="n">
        <v>178470</v>
      </c>
    </row>
    <row r="10">
      <c r="A10" s="3" t="inlineStr">
        <is>
          <t>Change in Contract with Customer, Liability [Roll Forward]</t>
        </is>
      </c>
    </row>
    <row r="11">
      <c r="A11" s="4" t="inlineStr">
        <is>
          <t>Beginning Balance</t>
        </is>
      </c>
      <c r="B11" s="5" t="n">
        <v>1272632</v>
      </c>
      <c r="C11" s="5" t="n">
        <v>1198116</v>
      </c>
    </row>
    <row r="12">
      <c r="A12" s="4" t="inlineStr">
        <is>
          <t>Amounts added but not recognized as revenues</t>
        </is>
      </c>
      <c r="B12" s="5" t="n">
        <v>946186</v>
      </c>
      <c r="C12" s="5" t="n">
        <v>740050</v>
      </c>
    </row>
    <row r="13">
      <c r="A13" s="4" t="inlineStr">
        <is>
          <t>Deferred revenue acquired through acquisition of businesses</t>
        </is>
      </c>
      <c r="B13" s="5" t="n">
        <v>779</v>
      </c>
      <c r="C13" s="5" t="n">
        <v>39000</v>
      </c>
    </row>
    <row r="14">
      <c r="A14" s="4" t="inlineStr">
        <is>
          <t>Revenues recognized related to the opening balance of deferred revenue</t>
        </is>
      </c>
      <c r="B14" s="5" t="n">
        <v>-778987</v>
      </c>
      <c r="C14" s="5" t="n">
        <v>-702114</v>
      </c>
    </row>
    <row r="15">
      <c r="A15" s="4" t="inlineStr">
        <is>
          <t>Ending Balance</t>
        </is>
      </c>
      <c r="B15" s="6" t="n">
        <v>1440610</v>
      </c>
      <c r="C15" s="6" t="n">
        <v>12750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from Contracts with Customers -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Amortization of capitalized contract acquisition costs</t>
        </is>
      </c>
      <c r="B4" s="6" t="n">
        <v>8600000</v>
      </c>
      <c r="C4" s="6" t="n">
        <v>7800000</v>
      </c>
      <c r="D4" s="6" t="n">
        <v>25223000</v>
      </c>
      <c r="E4" s="6" t="n">
        <v>24768000</v>
      </c>
    </row>
    <row r="5">
      <c r="A5" s="4" t="inlineStr">
        <is>
          <t>Capitalized Contract Cost, Impairment Loss</t>
        </is>
      </c>
      <c r="D5" s="6" t="n">
        <v>0</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Billions</t>
        </is>
      </c>
      <c r="B1" s="2" t="inlineStr">
        <is>
          <t>Jun. 30, 2021USD ($)</t>
        </is>
      </c>
    </row>
    <row r="2">
      <c r="A2" s="3" t="inlineStr">
        <is>
          <t>Revenue from Contract with Customer [Abstract]</t>
        </is>
      </c>
    </row>
    <row r="3">
      <c r="A3" s="4" t="inlineStr">
        <is>
          <t>Revenue, remaining performance obligation, amount</t>
        </is>
      </c>
      <c r="B3" s="8" t="n">
        <v>1.4</v>
      </c>
    </row>
    <row r="4">
      <c r="A4" s="4" t="inlineStr">
        <is>
          <t>Revenue, Remaining Performance Obligation, Expected Timing of Satisfaction, Start Date [Axis]: 2021-04-01</t>
        </is>
      </c>
    </row>
    <row r="5">
      <c r="A5" s="3" t="inlineStr">
        <is>
          <t>Revenue from Contract with Customer [Abstract]</t>
        </is>
      </c>
    </row>
    <row r="6">
      <c r="A6" s="4" t="inlineStr">
        <is>
          <t>Revenue, remaining performance obligation, percentage</t>
        </is>
      </c>
      <c r="B6" s="4" t="inlineStr">
        <is>
          <t>66.10%</t>
        </is>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2-04-01</t>
        </is>
      </c>
    </row>
    <row r="10">
      <c r="A10" s="3" t="inlineStr">
        <is>
          <t>Revenue from Contract with Customer [Abstract]</t>
        </is>
      </c>
    </row>
    <row r="11">
      <c r="A11" s="4" t="inlineStr">
        <is>
          <t>Revenue, remaining performance obligation, percentage</t>
        </is>
      </c>
      <c r="B11" s="4" t="inlineStr">
        <is>
          <t>20.40%</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Jun. 30, 2021</t>
        </is>
      </c>
      <c r="C1" s="2" t="inlineStr">
        <is>
          <t>Sep. 30, 2020</t>
        </is>
      </c>
    </row>
    <row r="2">
      <c r="A2" s="3" t="inlineStr">
        <is>
          <t>Fair Value, Assets and Liabilities Measured on Recurring and Nonrecurring Basis, Valuation Techniques [Line Items]</t>
        </is>
      </c>
    </row>
    <row r="3">
      <c r="A3" s="4" t="inlineStr">
        <is>
          <t>Cash equivalents, fair value</t>
        </is>
      </c>
      <c r="B3" s="6" t="n">
        <v>45148</v>
      </c>
      <c r="C3" s="6" t="n">
        <v>250970</v>
      </c>
    </row>
    <row r="4">
      <c r="A4" s="4" t="inlineStr">
        <is>
          <t>Investments, fair value</t>
        </is>
      </c>
      <c r="B4" s="5" t="n">
        <v>324478</v>
      </c>
      <c r="C4" s="5" t="n">
        <v>714242</v>
      </c>
    </row>
    <row r="5">
      <c r="A5" s="4" t="inlineStr">
        <is>
          <t>Certificates of Deposit</t>
        </is>
      </c>
    </row>
    <row r="6">
      <c r="A6" s="3" t="inlineStr">
        <is>
          <t>Fair Value, Assets and Liabilities Measured on Recurring and Nonrecurring Basis, Valuation Techniques [Line Items]</t>
        </is>
      </c>
    </row>
    <row r="7">
      <c r="A7" s="4" t="inlineStr">
        <is>
          <t>Debt Securities, Available-for-sale, Noncurrent</t>
        </is>
      </c>
      <c r="B7" s="5" t="n">
        <v>257</v>
      </c>
    </row>
    <row r="8">
      <c r="A8" s="4" t="inlineStr">
        <is>
          <t>Corporate Bonds and Notes</t>
        </is>
      </c>
    </row>
    <row r="9">
      <c r="A9" s="3" t="inlineStr">
        <is>
          <t>Fair Value, Assets and Liabilities Measured on Recurring and Nonrecurring Basis, Valuation Techniques [Line Items]</t>
        </is>
      </c>
    </row>
    <row r="10">
      <c r="A10" s="4" t="inlineStr">
        <is>
          <t>Debt Securities, Available-for-sale, Current</t>
        </is>
      </c>
      <c r="B10" s="5" t="n">
        <v>104938</v>
      </c>
      <c r="C10" s="5" t="n">
        <v>189662</v>
      </c>
    </row>
    <row r="11">
      <c r="A11" s="4" t="inlineStr">
        <is>
          <t>Debt Securities, Available-for-sale, Noncurrent</t>
        </is>
      </c>
      <c r="B11" s="5" t="n">
        <v>39293</v>
      </c>
      <c r="C11" s="5" t="n">
        <v>102939</v>
      </c>
    </row>
    <row r="12">
      <c r="A12" s="4" t="inlineStr">
        <is>
          <t>Municipal Bonds and Notes</t>
        </is>
      </c>
    </row>
    <row r="13">
      <c r="A13" s="3" t="inlineStr">
        <is>
          <t>Fair Value, Assets and Liabilities Measured on Recurring and Nonrecurring Basis, Valuation Techniques [Line Items]</t>
        </is>
      </c>
    </row>
    <row r="14">
      <c r="A14" s="4" t="inlineStr">
        <is>
          <t>Debt Securities, Available-for-sale, Current</t>
        </is>
      </c>
      <c r="B14" s="5" t="n">
        <v>8465</v>
      </c>
      <c r="C14" s="5" t="n">
        <v>6146</v>
      </c>
    </row>
    <row r="15">
      <c r="A15" s="4" t="inlineStr">
        <is>
          <t>Debt Securities, Available-for-sale, Noncurrent</t>
        </is>
      </c>
      <c r="B15" s="5" t="n">
        <v>6939</v>
      </c>
    </row>
    <row r="16">
      <c r="A16" s="4" t="inlineStr">
        <is>
          <t>U.S. Government Securities</t>
        </is>
      </c>
    </row>
    <row r="17">
      <c r="A17" s="3" t="inlineStr">
        <is>
          <t>Fair Value, Assets and Liabilities Measured on Recurring and Nonrecurring Basis, Valuation Techniques [Line Items]</t>
        </is>
      </c>
    </row>
    <row r="18">
      <c r="A18" s="4" t="inlineStr">
        <is>
          <t>Debt Securities, Available-for-sale, Current</t>
        </is>
      </c>
      <c r="B18" s="5" t="n">
        <v>64875</v>
      </c>
      <c r="C18" s="5" t="n">
        <v>117374</v>
      </c>
    </row>
    <row r="19">
      <c r="A19" s="4" t="inlineStr">
        <is>
          <t>Debt Securities, Available-for-sale, Noncurrent</t>
        </is>
      </c>
      <c r="B19" s="5" t="n">
        <v>25460</v>
      </c>
    </row>
    <row r="20">
      <c r="A20" s="4" t="inlineStr">
        <is>
          <t>U.S. Government Agency Securities</t>
        </is>
      </c>
    </row>
    <row r="21">
      <c r="A21" s="3" t="inlineStr">
        <is>
          <t>Fair Value, Assets and Liabilities Measured on Recurring and Nonrecurring Basis, Valuation Techniques [Line Items]</t>
        </is>
      </c>
    </row>
    <row r="22">
      <c r="A22" s="4" t="inlineStr">
        <is>
          <t>Debt Securities, Available-for-sale, Current</t>
        </is>
      </c>
      <c r="B22" s="5" t="n">
        <v>5830</v>
      </c>
      <c r="C22" s="5" t="n">
        <v>47151</v>
      </c>
    </row>
    <row r="23">
      <c r="A23" s="4" t="inlineStr">
        <is>
          <t>Debt Securities, Available-for-sale, Noncurrent</t>
        </is>
      </c>
      <c r="B23" s="5" t="n">
        <v>23273</v>
      </c>
    </row>
    <row r="24">
      <c r="A24" s="4" t="inlineStr">
        <is>
          <t>Level 1</t>
        </is>
      </c>
    </row>
    <row r="25">
      <c r="A25" s="3" t="inlineStr">
        <is>
          <t>Fair Value, Assets and Liabilities Measured on Recurring and Nonrecurring Basis, Valuation Techniques [Line Items]</t>
        </is>
      </c>
    </row>
    <row r="26">
      <c r="A26" s="4" t="inlineStr">
        <is>
          <t>Cash equivalents, fair value</t>
        </is>
      </c>
      <c r="B26" s="5" t="n">
        <v>36992</v>
      </c>
      <c r="C26" s="5" t="n">
        <v>43553</v>
      </c>
    </row>
    <row r="27">
      <c r="A27" s="4" t="inlineStr">
        <is>
          <t>Investments, fair value</t>
        </is>
      </c>
      <c r="B27" s="5" t="n">
        <v>36992</v>
      </c>
      <c r="C27" s="5" t="n">
        <v>43553</v>
      </c>
    </row>
    <row r="28">
      <c r="A28" s="4" t="inlineStr">
        <is>
          <t>Level 1 | Certificates of Deposit</t>
        </is>
      </c>
    </row>
    <row r="29">
      <c r="A29" s="3" t="inlineStr">
        <is>
          <t>Fair Value, Assets and Liabilities Measured on Recurring and Nonrecurring Basis, Valuation Techniques [Line Items]</t>
        </is>
      </c>
    </row>
    <row r="30">
      <c r="A30" s="4" t="inlineStr">
        <is>
          <t>Debt Securities, Available-for-sale, Noncurrent</t>
        </is>
      </c>
      <c r="B30" s="5" t="n">
        <v>0</v>
      </c>
    </row>
    <row r="31">
      <c r="A31" s="4" t="inlineStr">
        <is>
          <t>Level 1 | Corporate Bonds and Notes</t>
        </is>
      </c>
    </row>
    <row r="32">
      <c r="A32" s="3" t="inlineStr">
        <is>
          <t>Fair Value, Assets and Liabilities Measured on Recurring and Nonrecurring Basis, Valuation Techniques [Line Items]</t>
        </is>
      </c>
    </row>
    <row r="33">
      <c r="A33" s="4" t="inlineStr">
        <is>
          <t>Debt Securities, Available-for-sale, Current</t>
        </is>
      </c>
      <c r="B33" s="5" t="n">
        <v>0</v>
      </c>
      <c r="C33" s="5" t="n">
        <v>0</v>
      </c>
    </row>
    <row r="34">
      <c r="A34" s="4" t="inlineStr">
        <is>
          <t>Debt Securities, Available-for-sale, Noncurrent</t>
        </is>
      </c>
      <c r="B34" s="5" t="n">
        <v>0</v>
      </c>
      <c r="C34" s="5" t="n">
        <v>0</v>
      </c>
    </row>
    <row r="35">
      <c r="A35" s="4" t="inlineStr">
        <is>
          <t>Level 1 | Municipal Bonds and Notes</t>
        </is>
      </c>
    </row>
    <row r="36">
      <c r="A36" s="3" t="inlineStr">
        <is>
          <t>Fair Value, Assets and Liabilities Measured on Recurring and Nonrecurring Basis, Valuation Techniques [Line Items]</t>
        </is>
      </c>
    </row>
    <row r="37">
      <c r="A37" s="4" t="inlineStr">
        <is>
          <t>Debt Securities, Available-for-sale, Current</t>
        </is>
      </c>
      <c r="B37" s="5" t="n">
        <v>0</v>
      </c>
      <c r="C37" s="5" t="n">
        <v>0</v>
      </c>
    </row>
    <row r="38">
      <c r="A38" s="4" t="inlineStr">
        <is>
          <t>Debt Securities, Available-for-sale, Noncurrent</t>
        </is>
      </c>
      <c r="B38" s="5" t="n">
        <v>0</v>
      </c>
    </row>
    <row r="39">
      <c r="A39" s="4" t="inlineStr">
        <is>
          <t>Level 1 | U.S. Government Securities</t>
        </is>
      </c>
    </row>
    <row r="40">
      <c r="A40" s="3" t="inlineStr">
        <is>
          <t>Fair Value, Assets and Liabilities Measured on Recurring and Nonrecurring Basis, Valuation Techniques [Line Items]</t>
        </is>
      </c>
    </row>
    <row r="41">
      <c r="A41" s="4" t="inlineStr">
        <is>
          <t>Debt Securities, Available-for-sale, Current</t>
        </is>
      </c>
      <c r="B41" s="5" t="n">
        <v>0</v>
      </c>
      <c r="C41" s="5" t="n">
        <v>0</v>
      </c>
    </row>
    <row r="42">
      <c r="A42" s="4" t="inlineStr">
        <is>
          <t>Debt Securities, Available-for-sale, Noncurrent</t>
        </is>
      </c>
      <c r="B42" s="5" t="n">
        <v>0</v>
      </c>
    </row>
    <row r="43">
      <c r="A43" s="4" t="inlineStr">
        <is>
          <t>Level 1 | U.S. Government Agency Securities</t>
        </is>
      </c>
    </row>
    <row r="44">
      <c r="A44" s="3" t="inlineStr">
        <is>
          <t>Fair Value, Assets and Liabilities Measured on Recurring and Nonrecurring Basis, Valuation Techniques [Line Items]</t>
        </is>
      </c>
    </row>
    <row r="45">
      <c r="A45" s="4" t="inlineStr">
        <is>
          <t>Debt Securities, Available-for-sale, Current</t>
        </is>
      </c>
      <c r="B45" s="5" t="n">
        <v>0</v>
      </c>
      <c r="C45" s="5" t="n">
        <v>0</v>
      </c>
    </row>
    <row r="46">
      <c r="A46" s="4" t="inlineStr">
        <is>
          <t>Debt Securities, Available-for-sale, Noncurrent</t>
        </is>
      </c>
      <c r="B46" s="5" t="n">
        <v>0</v>
      </c>
    </row>
    <row r="47">
      <c r="A47" s="4" t="inlineStr">
        <is>
          <t>Level 2</t>
        </is>
      </c>
    </row>
    <row r="48">
      <c r="A48" s="3" t="inlineStr">
        <is>
          <t>Fair Value, Assets and Liabilities Measured on Recurring and Nonrecurring Basis, Valuation Techniques [Line Items]</t>
        </is>
      </c>
    </row>
    <row r="49">
      <c r="A49" s="4" t="inlineStr">
        <is>
          <t>Cash equivalents, fair value</t>
        </is>
      </c>
      <c r="B49" s="5" t="n">
        <v>8156</v>
      </c>
      <c r="C49" s="5" t="n">
        <v>207417</v>
      </c>
    </row>
    <row r="50">
      <c r="A50" s="4" t="inlineStr">
        <is>
          <t>Investments, fair value</t>
        </is>
      </c>
      <c r="B50" s="5" t="n">
        <v>287486</v>
      </c>
      <c r="C50" s="5" t="n">
        <v>670689</v>
      </c>
    </row>
    <row r="51">
      <c r="A51" s="4" t="inlineStr">
        <is>
          <t>Level 2 | Certificates of Deposit</t>
        </is>
      </c>
    </row>
    <row r="52">
      <c r="A52" s="3" t="inlineStr">
        <is>
          <t>Fair Value, Assets and Liabilities Measured on Recurring and Nonrecurring Basis, Valuation Techniques [Line Items]</t>
        </is>
      </c>
    </row>
    <row r="53">
      <c r="A53" s="4" t="inlineStr">
        <is>
          <t>Debt Securities, Available-for-sale, Noncurrent</t>
        </is>
      </c>
      <c r="B53" s="5" t="n">
        <v>257</v>
      </c>
    </row>
    <row r="54">
      <c r="A54" s="4" t="inlineStr">
        <is>
          <t>Level 2 | Corporate Bonds and Notes</t>
        </is>
      </c>
    </row>
    <row r="55">
      <c r="A55" s="3" t="inlineStr">
        <is>
          <t>Fair Value, Assets and Liabilities Measured on Recurring and Nonrecurring Basis, Valuation Techniques [Line Items]</t>
        </is>
      </c>
    </row>
    <row r="56">
      <c r="A56" s="4" t="inlineStr">
        <is>
          <t>Debt Securities, Available-for-sale, Current</t>
        </is>
      </c>
      <c r="B56" s="5" t="n">
        <v>104938</v>
      </c>
      <c r="C56" s="5" t="n">
        <v>189662</v>
      </c>
    </row>
    <row r="57">
      <c r="A57" s="4" t="inlineStr">
        <is>
          <t>Debt Securities, Available-for-sale, Noncurrent</t>
        </is>
      </c>
      <c r="B57" s="5" t="n">
        <v>39293</v>
      </c>
      <c r="C57" s="5" t="n">
        <v>102939</v>
      </c>
    </row>
    <row r="58">
      <c r="A58" s="4" t="inlineStr">
        <is>
          <t>Level 2 | Municipal Bonds and Notes</t>
        </is>
      </c>
    </row>
    <row r="59">
      <c r="A59" s="3" t="inlineStr">
        <is>
          <t>Fair Value, Assets and Liabilities Measured on Recurring and Nonrecurring Basis, Valuation Techniques [Line Items]</t>
        </is>
      </c>
    </row>
    <row r="60">
      <c r="A60" s="4" t="inlineStr">
        <is>
          <t>Debt Securities, Available-for-sale, Current</t>
        </is>
      </c>
      <c r="B60" s="5" t="n">
        <v>8465</v>
      </c>
      <c r="C60" s="5" t="n">
        <v>6146</v>
      </c>
    </row>
    <row r="61">
      <c r="A61" s="4" t="inlineStr">
        <is>
          <t>Debt Securities, Available-for-sale, Noncurrent</t>
        </is>
      </c>
      <c r="B61" s="5" t="n">
        <v>6939</v>
      </c>
    </row>
    <row r="62">
      <c r="A62" s="4" t="inlineStr">
        <is>
          <t>Level 2 | U.S. Government Securities</t>
        </is>
      </c>
    </row>
    <row r="63">
      <c r="A63" s="3" t="inlineStr">
        <is>
          <t>Fair Value, Assets and Liabilities Measured on Recurring and Nonrecurring Basis, Valuation Techniques [Line Items]</t>
        </is>
      </c>
    </row>
    <row r="64">
      <c r="A64" s="4" t="inlineStr">
        <is>
          <t>Debt Securities, Available-for-sale, Current</t>
        </is>
      </c>
      <c r="B64" s="5" t="n">
        <v>64875</v>
      </c>
      <c r="C64" s="5" t="n">
        <v>117374</v>
      </c>
    </row>
    <row r="65">
      <c r="A65" s="4" t="inlineStr">
        <is>
          <t>Debt Securities, Available-for-sale, Noncurrent</t>
        </is>
      </c>
      <c r="B65" s="5" t="n">
        <v>25460</v>
      </c>
    </row>
    <row r="66">
      <c r="A66" s="4" t="inlineStr">
        <is>
          <t>Level 2 | U.S. Government Agency Securities</t>
        </is>
      </c>
    </row>
    <row r="67">
      <c r="A67" s="3" t="inlineStr">
        <is>
          <t>Fair Value, Assets and Liabilities Measured on Recurring and Nonrecurring Basis, Valuation Techniques [Line Items]</t>
        </is>
      </c>
    </row>
    <row r="68">
      <c r="A68" s="4" t="inlineStr">
        <is>
          <t>Debt Securities, Available-for-sale, Current</t>
        </is>
      </c>
      <c r="B68" s="5" t="n">
        <v>5830</v>
      </c>
      <c r="C68" s="5" t="n">
        <v>47151</v>
      </c>
    </row>
    <row r="69">
      <c r="A69" s="4" t="inlineStr">
        <is>
          <t>Debt Securities, Available-for-sale, Noncurrent</t>
        </is>
      </c>
      <c r="B69" s="5" t="n">
        <v>23273</v>
      </c>
    </row>
    <row r="70">
      <c r="A70" s="4" t="inlineStr">
        <is>
          <t>Level 3</t>
        </is>
      </c>
    </row>
    <row r="71">
      <c r="A71" s="3" t="inlineStr">
        <is>
          <t>Fair Value, Assets and Liabilities Measured on Recurring and Nonrecurring Basis, Valuation Techniques [Line Items]</t>
        </is>
      </c>
    </row>
    <row r="72">
      <c r="A72" s="4" t="inlineStr">
        <is>
          <t>Cash equivalents, fair value</t>
        </is>
      </c>
      <c r="B72" s="5" t="n">
        <v>0</v>
      </c>
      <c r="C72" s="5" t="n">
        <v>0</v>
      </c>
    </row>
    <row r="73">
      <c r="A73" s="4" t="inlineStr">
        <is>
          <t>Investments, fair value</t>
        </is>
      </c>
      <c r="B73" s="5" t="n">
        <v>0</v>
      </c>
      <c r="C73" s="5" t="n">
        <v>0</v>
      </c>
    </row>
    <row r="74">
      <c r="A74" s="4" t="inlineStr">
        <is>
          <t>Level 3 | Certificates of Deposit</t>
        </is>
      </c>
    </row>
    <row r="75">
      <c r="A75" s="3" t="inlineStr">
        <is>
          <t>Fair Value, Assets and Liabilities Measured on Recurring and Nonrecurring Basis, Valuation Techniques [Line Items]</t>
        </is>
      </c>
    </row>
    <row r="76">
      <c r="A76" s="4" t="inlineStr">
        <is>
          <t>Debt Securities, Available-for-sale, Noncurrent</t>
        </is>
      </c>
      <c r="B76" s="5" t="n">
        <v>0</v>
      </c>
    </row>
    <row r="77">
      <c r="A77" s="4" t="inlineStr">
        <is>
          <t>Level 3 | Corporate Bonds and Notes</t>
        </is>
      </c>
    </row>
    <row r="78">
      <c r="A78" s="3" t="inlineStr">
        <is>
          <t>Fair Value, Assets and Liabilities Measured on Recurring and Nonrecurring Basis, Valuation Techniques [Line Items]</t>
        </is>
      </c>
    </row>
    <row r="79">
      <c r="A79" s="4" t="inlineStr">
        <is>
          <t>Debt Securities, Available-for-sale, Current</t>
        </is>
      </c>
      <c r="B79" s="5" t="n">
        <v>0</v>
      </c>
      <c r="C79" s="5" t="n">
        <v>0</v>
      </c>
    </row>
    <row r="80">
      <c r="A80" s="4" t="inlineStr">
        <is>
          <t>Debt Securities, Available-for-sale, Noncurrent</t>
        </is>
      </c>
      <c r="B80" s="5" t="n">
        <v>0</v>
      </c>
      <c r="C80" s="5" t="n">
        <v>0</v>
      </c>
    </row>
    <row r="81">
      <c r="A81" s="4" t="inlineStr">
        <is>
          <t>Level 3 | Municipal Bonds and Notes</t>
        </is>
      </c>
    </row>
    <row r="82">
      <c r="A82" s="3" t="inlineStr">
        <is>
          <t>Fair Value, Assets and Liabilities Measured on Recurring and Nonrecurring Basis, Valuation Techniques [Line Items]</t>
        </is>
      </c>
    </row>
    <row r="83">
      <c r="A83" s="4" t="inlineStr">
        <is>
          <t>Debt Securities, Available-for-sale, Current</t>
        </is>
      </c>
      <c r="B83" s="5" t="n">
        <v>0</v>
      </c>
      <c r="C83" s="5" t="n">
        <v>0</v>
      </c>
    </row>
    <row r="84">
      <c r="A84" s="4" t="inlineStr">
        <is>
          <t>Debt Securities, Available-for-sale, Noncurrent</t>
        </is>
      </c>
      <c r="B84" s="5" t="n">
        <v>0</v>
      </c>
    </row>
    <row r="85">
      <c r="A85" s="4" t="inlineStr">
        <is>
          <t>Level 3 | U.S. Government Securities</t>
        </is>
      </c>
    </row>
    <row r="86">
      <c r="A86" s="3" t="inlineStr">
        <is>
          <t>Fair Value, Assets and Liabilities Measured on Recurring and Nonrecurring Basis, Valuation Techniques [Line Items]</t>
        </is>
      </c>
    </row>
    <row r="87">
      <c r="A87" s="4" t="inlineStr">
        <is>
          <t>Debt Securities, Available-for-sale, Current</t>
        </is>
      </c>
      <c r="B87" s="5" t="n">
        <v>0</v>
      </c>
      <c r="C87" s="5" t="n">
        <v>0</v>
      </c>
    </row>
    <row r="88">
      <c r="A88" s="4" t="inlineStr">
        <is>
          <t>Debt Securities, Available-for-sale, Noncurrent</t>
        </is>
      </c>
      <c r="B88" s="5" t="n">
        <v>0</v>
      </c>
    </row>
    <row r="89">
      <c r="A89" s="4" t="inlineStr">
        <is>
          <t>Level 3 | U.S. Government Agency Securities</t>
        </is>
      </c>
    </row>
    <row r="90">
      <c r="A90" s="3" t="inlineStr">
        <is>
          <t>Fair Value, Assets and Liabilities Measured on Recurring and Nonrecurring Basis, Valuation Techniques [Line Items]</t>
        </is>
      </c>
    </row>
    <row r="91">
      <c r="A91" s="4" t="inlineStr">
        <is>
          <t>Debt Securities, Available-for-sale, Current</t>
        </is>
      </c>
      <c r="B91" s="5" t="n">
        <v>0</v>
      </c>
      <c r="C91" s="6" t="n">
        <v>0</v>
      </c>
    </row>
    <row r="92">
      <c r="A92" s="4" t="inlineStr">
        <is>
          <t>Debt Securities, Available-for-sale, Noncurrent</t>
        </is>
      </c>
      <c r="B9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mpairment Charges by Income Statement Line Item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ong-lived assets [Line Items]</t>
        </is>
      </c>
    </row>
    <row r="4">
      <c r="A4" s="4" t="inlineStr">
        <is>
          <t>Impairment of assets</t>
        </is>
      </c>
      <c r="B4" s="6" t="n">
        <v>0</v>
      </c>
      <c r="C4" s="6" t="n">
        <v>0</v>
      </c>
      <c r="D4" s="6" t="n">
        <v>40698</v>
      </c>
      <c r="E4" s="6" t="n">
        <v>0</v>
      </c>
    </row>
    <row r="5">
      <c r="A5" s="4" t="inlineStr">
        <is>
          <t>Cost of net product revenue</t>
        </is>
      </c>
    </row>
    <row r="6">
      <c r="A6" s="3" t="inlineStr">
        <is>
          <t>Long-lived assets [Line Items]</t>
        </is>
      </c>
    </row>
    <row r="7">
      <c r="A7" s="4" t="inlineStr">
        <is>
          <t>Impairment of assets</t>
        </is>
      </c>
      <c r="B7" s="5" t="n">
        <v>0</v>
      </c>
      <c r="C7" s="5" t="n">
        <v>0</v>
      </c>
      <c r="D7" s="5" t="n">
        <v>2865</v>
      </c>
      <c r="E7" s="5" t="n">
        <v>0</v>
      </c>
    </row>
    <row r="8">
      <c r="A8" s="4" t="inlineStr">
        <is>
          <t>Cost of net service revenue</t>
        </is>
      </c>
    </row>
    <row r="9">
      <c r="A9" s="3" t="inlineStr">
        <is>
          <t>Long-lived assets [Line Items]</t>
        </is>
      </c>
    </row>
    <row r="10">
      <c r="A10" s="4" t="inlineStr">
        <is>
          <t>Impairment of assets</t>
        </is>
      </c>
      <c r="B10" s="5" t="n">
        <v>0</v>
      </c>
      <c r="C10" s="5" t="n">
        <v>0</v>
      </c>
      <c r="D10" s="5" t="n">
        <v>3492</v>
      </c>
      <c r="E10" s="5" t="n">
        <v>0</v>
      </c>
    </row>
    <row r="11">
      <c r="A11" s="4" t="inlineStr">
        <is>
          <t>Selling and Marketing Expense</t>
        </is>
      </c>
    </row>
    <row r="12">
      <c r="A12" s="3" t="inlineStr">
        <is>
          <t>Long-lived assets [Line Items]</t>
        </is>
      </c>
    </row>
    <row r="13">
      <c r="A13" s="4" t="inlineStr">
        <is>
          <t>Impairment of assets</t>
        </is>
      </c>
      <c r="B13" s="5" t="n">
        <v>0</v>
      </c>
      <c r="C13" s="5" t="n">
        <v>0</v>
      </c>
      <c r="D13" s="5" t="n">
        <v>11515</v>
      </c>
      <c r="E13" s="5" t="n">
        <v>0</v>
      </c>
    </row>
    <row r="14">
      <c r="A14" s="4" t="inlineStr">
        <is>
          <t>Research and Development Expense</t>
        </is>
      </c>
    </row>
    <row r="15">
      <c r="A15" s="3" t="inlineStr">
        <is>
          <t>Long-lived assets [Line Items]</t>
        </is>
      </c>
    </row>
    <row r="16">
      <c r="A16" s="4" t="inlineStr">
        <is>
          <t>Impairment of assets</t>
        </is>
      </c>
      <c r="B16" s="5" t="n">
        <v>0</v>
      </c>
      <c r="C16" s="5" t="n">
        <v>0</v>
      </c>
      <c r="D16" s="5" t="n">
        <v>12974</v>
      </c>
      <c r="E16" s="5" t="n">
        <v>0</v>
      </c>
    </row>
    <row r="17">
      <c r="A17" s="4" t="inlineStr">
        <is>
          <t>General and Administrative Expense</t>
        </is>
      </c>
    </row>
    <row r="18">
      <c r="A18" s="3" t="inlineStr">
        <is>
          <t>Long-lived assets [Line Items]</t>
        </is>
      </c>
    </row>
    <row r="19">
      <c r="A19" s="4" t="inlineStr">
        <is>
          <t>Impairment of assets</t>
        </is>
      </c>
      <c r="B19" s="6" t="n">
        <v>0</v>
      </c>
      <c r="C19" s="6" t="n">
        <v>0</v>
      </c>
      <c r="D19" s="6" t="n">
        <v>9852</v>
      </c>
      <c r="E1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Revenue from contract with customer, excluding assessed tax</t>
        </is>
      </c>
      <c r="B4" s="6" t="n">
        <v>651515</v>
      </c>
      <c r="C4" s="6" t="n">
        <v>583252</v>
      </c>
      <c r="D4" s="6" t="n">
        <v>1921419</v>
      </c>
      <c r="E4" s="6" t="n">
        <v>1736006</v>
      </c>
    </row>
    <row r="5">
      <c r="A5" s="3" t="inlineStr">
        <is>
          <t>Cost of net revenues</t>
        </is>
      </c>
    </row>
    <row r="6">
      <c r="A6" s="4" t="inlineStr">
        <is>
          <t>Cost of net revenues</t>
        </is>
      </c>
      <c r="B6" s="5" t="n">
        <v>120904</v>
      </c>
      <c r="C6" s="5" t="n">
        <v>106040</v>
      </c>
      <c r="D6" s="5" t="n">
        <v>364468</v>
      </c>
      <c r="E6" s="5" t="n">
        <v>295920</v>
      </c>
    </row>
    <row r="7">
      <c r="A7" s="4" t="inlineStr">
        <is>
          <t>Gross profit</t>
        </is>
      </c>
      <c r="B7" s="5" t="n">
        <v>530611</v>
      </c>
      <c r="C7" s="5" t="n">
        <v>477212</v>
      </c>
      <c r="D7" s="5" t="n">
        <v>1556951</v>
      </c>
      <c r="E7" s="5" t="n">
        <v>1440086</v>
      </c>
    </row>
    <row r="8">
      <c r="A8" s="3" t="inlineStr">
        <is>
          <t>Operating expenses</t>
        </is>
      </c>
    </row>
    <row r="9">
      <c r="A9" s="4" t="inlineStr">
        <is>
          <t>Sales and marketing</t>
        </is>
      </c>
      <c r="B9" s="5" t="n">
        <v>237375</v>
      </c>
      <c r="C9" s="5" t="n">
        <v>211808</v>
      </c>
      <c r="D9" s="5" t="n">
        <v>696829</v>
      </c>
      <c r="E9" s="5" t="n">
        <v>622799</v>
      </c>
    </row>
    <row r="10">
      <c r="A10" s="4" t="inlineStr">
        <is>
          <t>Research and development</t>
        </is>
      </c>
      <c r="B10" s="5" t="n">
        <v>133283</v>
      </c>
      <c r="C10" s="5" t="n">
        <v>115991</v>
      </c>
      <c r="D10" s="5" t="n">
        <v>387927</v>
      </c>
      <c r="E10" s="5" t="n">
        <v>321024</v>
      </c>
    </row>
    <row r="11">
      <c r="A11" s="4" t="inlineStr">
        <is>
          <t>General and administrative</t>
        </is>
      </c>
      <c r="B11" s="5" t="n">
        <v>63541</v>
      </c>
      <c r="C11" s="5" t="n">
        <v>61792</v>
      </c>
      <c r="D11" s="5" t="n">
        <v>204534</v>
      </c>
      <c r="E11" s="5" t="n">
        <v>194809</v>
      </c>
    </row>
    <row r="12">
      <c r="A12" s="4" t="inlineStr">
        <is>
          <t>Restructuring charges</t>
        </is>
      </c>
      <c r="B12" s="5" t="n">
        <v>0</v>
      </c>
      <c r="C12" s="5" t="n">
        <v>0</v>
      </c>
      <c r="D12" s="5" t="n">
        <v>0</v>
      </c>
      <c r="E12" s="5" t="n">
        <v>7800</v>
      </c>
    </row>
    <row r="13">
      <c r="A13" s="4" t="inlineStr">
        <is>
          <t>Total</t>
        </is>
      </c>
      <c r="B13" s="5" t="n">
        <v>434199</v>
      </c>
      <c r="C13" s="5" t="n">
        <v>389591</v>
      </c>
      <c r="D13" s="5" t="n">
        <v>1289290</v>
      </c>
      <c r="E13" s="5" t="n">
        <v>1146432</v>
      </c>
    </row>
    <row r="14">
      <c r="A14" s="4" t="inlineStr">
        <is>
          <t>Income from operations</t>
        </is>
      </c>
      <c r="B14" s="5" t="n">
        <v>96412</v>
      </c>
      <c r="C14" s="5" t="n">
        <v>87621</v>
      </c>
      <c r="D14" s="5" t="n">
        <v>267661</v>
      </c>
      <c r="E14" s="5" t="n">
        <v>293654</v>
      </c>
    </row>
    <row r="15">
      <c r="A15" s="4" t="inlineStr">
        <is>
          <t>Other (loss) income, net</t>
        </is>
      </c>
      <c r="B15" s="5" t="n">
        <v>-2163</v>
      </c>
      <c r="C15" s="5" t="n">
        <v>141</v>
      </c>
      <c r="D15" s="5" t="n">
        <v>-4223</v>
      </c>
      <c r="E15" s="5" t="n">
        <v>5220</v>
      </c>
    </row>
    <row r="16">
      <c r="A16" s="4" t="inlineStr">
        <is>
          <t>Income before income taxes</t>
        </is>
      </c>
      <c r="B16" s="5" t="n">
        <v>94249</v>
      </c>
      <c r="C16" s="5" t="n">
        <v>87762</v>
      </c>
      <c r="D16" s="5" t="n">
        <v>263438</v>
      </c>
      <c r="E16" s="5" t="n">
        <v>298874</v>
      </c>
    </row>
    <row r="17">
      <c r="A17" s="4" t="inlineStr">
        <is>
          <t>Provision for income taxes</t>
        </is>
      </c>
      <c r="B17" s="5" t="n">
        <v>4645</v>
      </c>
      <c r="C17" s="5" t="n">
        <v>17890</v>
      </c>
      <c r="D17" s="5" t="n">
        <v>42915</v>
      </c>
      <c r="E17" s="5" t="n">
        <v>69096</v>
      </c>
    </row>
    <row r="18">
      <c r="A18" s="4" t="inlineStr">
        <is>
          <t>Net income</t>
        </is>
      </c>
      <c r="B18" s="6" t="n">
        <v>89604</v>
      </c>
      <c r="C18" s="6" t="n">
        <v>69872</v>
      </c>
      <c r="D18" s="6" t="n">
        <v>220523</v>
      </c>
      <c r="E18" s="6" t="n">
        <v>229778</v>
      </c>
    </row>
    <row r="19">
      <c r="A19" s="4" t="inlineStr">
        <is>
          <t>Net income per share — basic (dollars per share)</t>
        </is>
      </c>
      <c r="B19" s="7" t="n">
        <v>1.49</v>
      </c>
      <c r="C19" s="7" t="n">
        <v>1.15</v>
      </c>
      <c r="D19" s="7" t="n">
        <v>3.63</v>
      </c>
      <c r="E19" s="7" t="n">
        <v>3.78</v>
      </c>
    </row>
    <row r="20">
      <c r="A20" s="4" t="inlineStr">
        <is>
          <t>Weighted average shares — basic (shares)</t>
        </is>
      </c>
      <c r="B20" s="5" t="n">
        <v>60186</v>
      </c>
      <c r="C20" s="5" t="n">
        <v>60978</v>
      </c>
      <c r="D20" s="5" t="n">
        <v>60768</v>
      </c>
      <c r="E20" s="5" t="n">
        <v>60831</v>
      </c>
    </row>
    <row r="21">
      <c r="A21" s="4" t="inlineStr">
        <is>
          <t>Net income per share — diluted (dollars per share)</t>
        </is>
      </c>
      <c r="B21" s="7" t="n">
        <v>1.46</v>
      </c>
      <c r="C21" s="7" t="n">
        <v>1.14</v>
      </c>
      <c r="D21" s="7" t="n">
        <v>3.55</v>
      </c>
      <c r="E21" s="7" t="n">
        <v>3.76</v>
      </c>
    </row>
    <row r="22">
      <c r="A22" s="4" t="inlineStr">
        <is>
          <t>Weighted average shares — diluted (shares)</t>
        </is>
      </c>
      <c r="B22" s="5" t="n">
        <v>61351</v>
      </c>
      <c r="C22" s="5" t="n">
        <v>61415</v>
      </c>
      <c r="D22" s="5" t="n">
        <v>62064</v>
      </c>
      <c r="E22" s="5" t="n">
        <v>61182</v>
      </c>
    </row>
    <row r="23">
      <c r="A23" s="4" t="inlineStr">
        <is>
          <t>Product</t>
        </is>
      </c>
    </row>
    <row r="24">
      <c r="A24" s="3" t="inlineStr">
        <is>
          <t>Net revenues</t>
        </is>
      </c>
    </row>
    <row r="25">
      <c r="A25" s="4" t="inlineStr">
        <is>
          <t>Revenue from contract with customer, excluding assessed tax</t>
        </is>
      </c>
      <c r="B25" s="6" t="n">
        <v>309929</v>
      </c>
      <c r="C25" s="6" t="n">
        <v>253331</v>
      </c>
      <c r="D25" s="6" t="n">
        <v>907163</v>
      </c>
      <c r="E25" s="6" t="n">
        <v>747405</v>
      </c>
    </row>
    <row r="26">
      <c r="A26" s="3" t="inlineStr">
        <is>
          <t>Cost of net revenues</t>
        </is>
      </c>
    </row>
    <row r="27">
      <c r="A27" s="4" t="inlineStr">
        <is>
          <t>Cost of net revenues</t>
        </is>
      </c>
      <c r="B27" s="5" t="n">
        <v>68974</v>
      </c>
      <c r="C27" s="5" t="n">
        <v>57437</v>
      </c>
      <c r="D27" s="5" t="n">
        <v>209301</v>
      </c>
      <c r="E27" s="5" t="n">
        <v>152641</v>
      </c>
    </row>
    <row r="28">
      <c r="A28" s="4" t="inlineStr">
        <is>
          <t>Service</t>
        </is>
      </c>
    </row>
    <row r="29">
      <c r="A29" s="3" t="inlineStr">
        <is>
          <t>Net revenues</t>
        </is>
      </c>
    </row>
    <row r="30">
      <c r="A30" s="4" t="inlineStr">
        <is>
          <t>Revenue from contract with customer, excluding assessed tax</t>
        </is>
      </c>
      <c r="B30" s="5" t="n">
        <v>341586</v>
      </c>
      <c r="C30" s="5" t="n">
        <v>329921</v>
      </c>
      <c r="D30" s="5" t="n">
        <v>1014256</v>
      </c>
      <c r="E30" s="5" t="n">
        <v>988601</v>
      </c>
    </row>
    <row r="31">
      <c r="A31" s="3" t="inlineStr">
        <is>
          <t>Cost of net revenues</t>
        </is>
      </c>
    </row>
    <row r="32">
      <c r="A32" s="4" t="inlineStr">
        <is>
          <t>Cost of net revenues</t>
        </is>
      </c>
      <c r="B32" s="6" t="n">
        <v>51930</v>
      </c>
      <c r="C32" s="6" t="n">
        <v>48603</v>
      </c>
      <c r="D32" s="6" t="n">
        <v>155167</v>
      </c>
      <c r="E32" s="6" t="n">
        <v>143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Jun. 30, 2021</t>
        </is>
      </c>
      <c r="C2" s="2" t="inlineStr">
        <is>
          <t>Mar. 31, 2021</t>
        </is>
      </c>
      <c r="D2" s="2" t="inlineStr">
        <is>
          <t>Dec. 31, 2020</t>
        </is>
      </c>
    </row>
    <row r="3">
      <c r="A3" s="3" t="inlineStr">
        <is>
          <t>Fair Value, Assets and Liabilities Measured on Recurring and Nonrecurring Basis [Line Items]</t>
        </is>
      </c>
    </row>
    <row r="4">
      <c r="A4" s="4" t="inlineStr">
        <is>
          <t>Operating Lease, Impairment Loss</t>
        </is>
      </c>
      <c r="B4" s="6" t="n">
        <v>0</v>
      </c>
      <c r="C4" s="8" t="n">
        <v>23.5</v>
      </c>
      <c r="D4" s="8" t="n">
        <v>6.7</v>
      </c>
    </row>
    <row r="5">
      <c r="A5" s="4" t="inlineStr">
        <is>
          <t>Fair Value, Nonrecurring | Level 3</t>
        </is>
      </c>
    </row>
    <row r="6">
      <c r="A6" s="3" t="inlineStr">
        <is>
          <t>Fair Value, Assets and Liabilities Measured on Recurring and Nonrecurring Basis [Line Items]</t>
        </is>
      </c>
    </row>
    <row r="7">
      <c r="A7" s="4" t="inlineStr">
        <is>
          <t>Operating Lease, Impairment Loss</t>
        </is>
      </c>
      <c r="B7" s="5" t="n">
        <v>0</v>
      </c>
      <c r="C7" s="9" t="n">
        <v>23.5</v>
      </c>
      <c r="D7" s="9" t="n">
        <v>6.7</v>
      </c>
    </row>
    <row r="8">
      <c r="A8" s="4" t="inlineStr">
        <is>
          <t>Tangible Asset Impairment Charges</t>
        </is>
      </c>
      <c r="B8" s="6" t="n">
        <v>0</v>
      </c>
      <c r="C8" s="8" t="n">
        <v>10.3</v>
      </c>
      <c r="D8" s="8" t="n">
        <v>0.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chedule of Short-Term and Long-Term Investments (Details) - USD ($) $ in Thousands</t>
        </is>
      </c>
      <c r="B1" s="2" t="inlineStr">
        <is>
          <t>Jun. 30, 2021</t>
        </is>
      </c>
      <c r="C1" s="2" t="inlineStr">
        <is>
          <t>Sep. 30, 2020</t>
        </is>
      </c>
    </row>
    <row r="2">
      <c r="A2" s="4" t="inlineStr">
        <is>
          <t>Short-Term Investments</t>
        </is>
      </c>
    </row>
    <row r="3">
      <c r="A3" s="3" t="inlineStr">
        <is>
          <t>Schedule of Investments [Line Items]</t>
        </is>
      </c>
    </row>
    <row r="4">
      <c r="A4" s="4" t="inlineStr">
        <is>
          <t>Cost or amortized cost</t>
        </is>
      </c>
      <c r="B4" s="6" t="n">
        <v>183895</v>
      </c>
      <c r="C4" s="6" t="n">
        <v>359586</v>
      </c>
    </row>
    <row r="5">
      <c r="A5" s="4" t="inlineStr">
        <is>
          <t>Gross unrealized gains</t>
        </is>
      </c>
      <c r="B5" s="5" t="n">
        <v>244</v>
      </c>
      <c r="C5" s="5" t="n">
        <v>756</v>
      </c>
    </row>
    <row r="6">
      <c r="A6" s="4" t="inlineStr">
        <is>
          <t>Gross unrealized losses</t>
        </is>
      </c>
      <c r="B6" s="5" t="n">
        <v>-31</v>
      </c>
      <c r="C6" s="5" t="n">
        <v>-9</v>
      </c>
    </row>
    <row r="7">
      <c r="A7" s="4" t="inlineStr">
        <is>
          <t>Fair value</t>
        </is>
      </c>
      <c r="B7" s="5" t="n">
        <v>184108</v>
      </c>
      <c r="C7" s="5" t="n">
        <v>360333</v>
      </c>
    </row>
    <row r="8">
      <c r="A8" s="4" t="inlineStr">
        <is>
          <t>Short-Term Investments | Corporate Bonds and Notes</t>
        </is>
      </c>
    </row>
    <row r="9">
      <c r="A9" s="3" t="inlineStr">
        <is>
          <t>Schedule of Investments [Line Items]</t>
        </is>
      </c>
    </row>
    <row r="10">
      <c r="A10" s="4" t="inlineStr">
        <is>
          <t>Cost or amortized cost</t>
        </is>
      </c>
      <c r="B10" s="5" t="n">
        <v>104722</v>
      </c>
      <c r="C10" s="5" t="n">
        <v>188932</v>
      </c>
    </row>
    <row r="11">
      <c r="A11" s="4" t="inlineStr">
        <is>
          <t>Gross unrealized gains</t>
        </is>
      </c>
      <c r="B11" s="5" t="n">
        <v>240</v>
      </c>
      <c r="C11" s="5" t="n">
        <v>736</v>
      </c>
    </row>
    <row r="12">
      <c r="A12" s="4" t="inlineStr">
        <is>
          <t>Gross unrealized losses</t>
        </is>
      </c>
      <c r="B12" s="5" t="n">
        <v>-24</v>
      </c>
      <c r="C12" s="5" t="n">
        <v>-6</v>
      </c>
    </row>
    <row r="13">
      <c r="A13" s="4" t="inlineStr">
        <is>
          <t>Fair value</t>
        </is>
      </c>
      <c r="B13" s="5" t="n">
        <v>104938</v>
      </c>
      <c r="C13" s="5" t="n">
        <v>189662</v>
      </c>
    </row>
    <row r="14">
      <c r="A14" s="4" t="inlineStr">
        <is>
          <t>Short-Term Investments | Municipal Bonds And Notes [Member]</t>
        </is>
      </c>
    </row>
    <row r="15">
      <c r="A15" s="3" t="inlineStr">
        <is>
          <t>Schedule of Investments [Line Items]</t>
        </is>
      </c>
    </row>
    <row r="16">
      <c r="A16" s="4" t="inlineStr">
        <is>
          <t>Cost or amortized cost</t>
        </is>
      </c>
      <c r="B16" s="5" t="n">
        <v>8463</v>
      </c>
      <c r="C16" s="5" t="n">
        <v>6143</v>
      </c>
    </row>
    <row r="17">
      <c r="A17" s="4" t="inlineStr">
        <is>
          <t>Gross unrealized gains</t>
        </is>
      </c>
      <c r="B17" s="5" t="n">
        <v>2</v>
      </c>
      <c r="C17" s="5" t="n">
        <v>3</v>
      </c>
    </row>
    <row r="18">
      <c r="A18" s="4" t="inlineStr">
        <is>
          <t>Gross unrealized losses</t>
        </is>
      </c>
      <c r="B18" s="5" t="n">
        <v>0</v>
      </c>
      <c r="C18" s="5" t="n">
        <v>0</v>
      </c>
    </row>
    <row r="19">
      <c r="A19" s="4" t="inlineStr">
        <is>
          <t>Fair value</t>
        </is>
      </c>
      <c r="B19" s="5" t="n">
        <v>8465</v>
      </c>
      <c r="C19" s="5" t="n">
        <v>6146</v>
      </c>
    </row>
    <row r="20">
      <c r="A20" s="4" t="inlineStr">
        <is>
          <t>Short-Term Investments | U.S. Government Securities</t>
        </is>
      </c>
    </row>
    <row r="21">
      <c r="A21" s="3" t="inlineStr">
        <is>
          <t>Schedule of Investments [Line Items]</t>
        </is>
      </c>
    </row>
    <row r="22">
      <c r="A22" s="4" t="inlineStr">
        <is>
          <t>Cost or amortized cost</t>
        </is>
      </c>
      <c r="B22" s="5" t="n">
        <v>64881</v>
      </c>
      <c r="C22" s="5" t="n">
        <v>117363</v>
      </c>
    </row>
    <row r="23">
      <c r="A23" s="4" t="inlineStr">
        <is>
          <t>Gross unrealized gains</t>
        </is>
      </c>
      <c r="B23" s="5" t="n">
        <v>1</v>
      </c>
      <c r="C23" s="5" t="n">
        <v>14</v>
      </c>
    </row>
    <row r="24">
      <c r="A24" s="4" t="inlineStr">
        <is>
          <t>Gross unrealized losses</t>
        </is>
      </c>
      <c r="B24" s="5" t="n">
        <v>-7</v>
      </c>
      <c r="C24" s="5" t="n">
        <v>-3</v>
      </c>
    </row>
    <row r="25">
      <c r="A25" s="4" t="inlineStr">
        <is>
          <t>Fair value</t>
        </is>
      </c>
      <c r="B25" s="5" t="n">
        <v>64875</v>
      </c>
      <c r="C25" s="5" t="n">
        <v>117374</v>
      </c>
    </row>
    <row r="26">
      <c r="A26" s="4" t="inlineStr">
        <is>
          <t>Short-Term Investments | U.S. Government Agency Securities</t>
        </is>
      </c>
    </row>
    <row r="27">
      <c r="A27" s="3" t="inlineStr">
        <is>
          <t>Schedule of Investments [Line Items]</t>
        </is>
      </c>
    </row>
    <row r="28">
      <c r="A28" s="4" t="inlineStr">
        <is>
          <t>Cost or amortized cost</t>
        </is>
      </c>
      <c r="B28" s="5" t="n">
        <v>5829</v>
      </c>
      <c r="C28" s="5" t="n">
        <v>47148</v>
      </c>
    </row>
    <row r="29">
      <c r="A29" s="4" t="inlineStr">
        <is>
          <t>Gross unrealized gains</t>
        </is>
      </c>
      <c r="B29" s="5" t="n">
        <v>1</v>
      </c>
      <c r="C29" s="5" t="n">
        <v>3</v>
      </c>
    </row>
    <row r="30">
      <c r="A30" s="4" t="inlineStr">
        <is>
          <t>Gross unrealized losses</t>
        </is>
      </c>
      <c r="B30" s="5" t="n">
        <v>0</v>
      </c>
      <c r="C30" s="5" t="n">
        <v>0</v>
      </c>
    </row>
    <row r="31">
      <c r="A31" s="4" t="inlineStr">
        <is>
          <t>Fair value</t>
        </is>
      </c>
      <c r="B31" s="5" t="n">
        <v>5830</v>
      </c>
      <c r="C31" s="5" t="n">
        <v>47151</v>
      </c>
    </row>
    <row r="32">
      <c r="A32" s="4" t="inlineStr">
        <is>
          <t>Long-Term Investments</t>
        </is>
      </c>
    </row>
    <row r="33">
      <c r="A33" s="3" t="inlineStr">
        <is>
          <t>Schedule of Investments [Line Items]</t>
        </is>
      </c>
    </row>
    <row r="34">
      <c r="A34" s="4" t="inlineStr">
        <is>
          <t>Cost or amortized cost</t>
        </is>
      </c>
      <c r="B34" s="5" t="n">
        <v>95266</v>
      </c>
      <c r="C34" s="5" t="n">
        <v>102206</v>
      </c>
    </row>
    <row r="35">
      <c r="A35" s="4" t="inlineStr">
        <is>
          <t>Gross unrealized gains</t>
        </is>
      </c>
      <c r="B35" s="5" t="n">
        <v>12</v>
      </c>
      <c r="C35" s="5" t="n">
        <v>756</v>
      </c>
    </row>
    <row r="36">
      <c r="A36" s="4" t="inlineStr">
        <is>
          <t>Gross unrealized losses</t>
        </is>
      </c>
      <c r="B36" s="5" t="n">
        <v>-56</v>
      </c>
      <c r="C36" s="5" t="n">
        <v>-23</v>
      </c>
    </row>
    <row r="37">
      <c r="A37" s="4" t="inlineStr">
        <is>
          <t>Fair value</t>
        </is>
      </c>
      <c r="B37" s="5" t="n">
        <v>95222</v>
      </c>
      <c r="C37" s="5" t="n">
        <v>102939</v>
      </c>
    </row>
    <row r="38">
      <c r="A38" s="4" t="inlineStr">
        <is>
          <t>Long-Term Investments | Certificates of Deposit</t>
        </is>
      </c>
    </row>
    <row r="39">
      <c r="A39" s="3" t="inlineStr">
        <is>
          <t>Schedule of Investments [Line Items]</t>
        </is>
      </c>
    </row>
    <row r="40">
      <c r="A40" s="4" t="inlineStr">
        <is>
          <t>Cost or amortized cost</t>
        </is>
      </c>
      <c r="B40" s="5" t="n">
        <v>257</v>
      </c>
    </row>
    <row r="41">
      <c r="A41" s="4" t="inlineStr">
        <is>
          <t>Gross unrealized gains</t>
        </is>
      </c>
      <c r="B41" s="5" t="n">
        <v>0</v>
      </c>
    </row>
    <row r="42">
      <c r="A42" s="4" t="inlineStr">
        <is>
          <t>Gross unrealized losses</t>
        </is>
      </c>
      <c r="B42" s="5" t="n">
        <v>0</v>
      </c>
    </row>
    <row r="43">
      <c r="A43" s="4" t="inlineStr">
        <is>
          <t>Fair value</t>
        </is>
      </c>
      <c r="B43" s="5" t="n">
        <v>257</v>
      </c>
    </row>
    <row r="44">
      <c r="A44" s="4" t="inlineStr">
        <is>
          <t>Long-Term Investments | Corporate Bonds and Notes</t>
        </is>
      </c>
    </row>
    <row r="45">
      <c r="A45" s="3" t="inlineStr">
        <is>
          <t>Schedule of Investments [Line Items]</t>
        </is>
      </c>
    </row>
    <row r="46">
      <c r="A46" s="4" t="inlineStr">
        <is>
          <t>Cost or amortized cost</t>
        </is>
      </c>
      <c r="B46" s="5" t="n">
        <v>39314</v>
      </c>
      <c r="C46" s="5" t="n">
        <v>102206</v>
      </c>
    </row>
    <row r="47">
      <c r="A47" s="4" t="inlineStr">
        <is>
          <t>Gross unrealized gains</t>
        </is>
      </c>
      <c r="B47" s="5" t="n">
        <v>11</v>
      </c>
      <c r="C47" s="5" t="n">
        <v>756</v>
      </c>
    </row>
    <row r="48">
      <c r="A48" s="4" t="inlineStr">
        <is>
          <t>Gross unrealized losses</t>
        </is>
      </c>
      <c r="B48" s="5" t="n">
        <v>-32</v>
      </c>
      <c r="C48" s="5" t="n">
        <v>-23</v>
      </c>
    </row>
    <row r="49">
      <c r="A49" s="4" t="inlineStr">
        <is>
          <t>Fair value</t>
        </is>
      </c>
      <c r="B49" s="5" t="n">
        <v>39293</v>
      </c>
      <c r="C49" s="6" t="n">
        <v>102939</v>
      </c>
    </row>
    <row r="50">
      <c r="A50" s="4" t="inlineStr">
        <is>
          <t>Long-Term Investments | Municipal Bonds And Notes [Member]</t>
        </is>
      </c>
    </row>
    <row r="51">
      <c r="A51" s="3" t="inlineStr">
        <is>
          <t>Schedule of Investments [Line Items]</t>
        </is>
      </c>
    </row>
    <row r="52">
      <c r="A52" s="4" t="inlineStr">
        <is>
          <t>Cost or amortized cost</t>
        </is>
      </c>
      <c r="B52" s="5" t="n">
        <v>6942</v>
      </c>
    </row>
    <row r="53">
      <c r="A53" s="4" t="inlineStr">
        <is>
          <t>Gross unrealized gains</t>
        </is>
      </c>
      <c r="B53" s="5" t="n">
        <v>1</v>
      </c>
    </row>
    <row r="54">
      <c r="A54" s="4" t="inlineStr">
        <is>
          <t>Gross unrealized losses</t>
        </is>
      </c>
      <c r="B54" s="5" t="n">
        <v>-4</v>
      </c>
    </row>
    <row r="55">
      <c r="A55" s="4" t="inlineStr">
        <is>
          <t>Fair value</t>
        </is>
      </c>
      <c r="B55" s="5" t="n">
        <v>6939</v>
      </c>
    </row>
    <row r="56">
      <c r="A56" s="4" t="inlineStr">
        <is>
          <t>Long-Term Investments | U.S. Government Securities</t>
        </is>
      </c>
    </row>
    <row r="57">
      <c r="A57" s="3" t="inlineStr">
        <is>
          <t>Schedule of Investments [Line Items]</t>
        </is>
      </c>
    </row>
    <row r="58">
      <c r="A58" s="4" t="inlineStr">
        <is>
          <t>Cost or amortized cost</t>
        </is>
      </c>
      <c r="B58" s="5" t="n">
        <v>25467</v>
      </c>
    </row>
    <row r="59">
      <c r="A59" s="4" t="inlineStr">
        <is>
          <t>Gross unrealized gains</t>
        </is>
      </c>
      <c r="B59" s="5" t="n">
        <v>0</v>
      </c>
    </row>
    <row r="60">
      <c r="A60" s="4" t="inlineStr">
        <is>
          <t>Gross unrealized losses</t>
        </is>
      </c>
      <c r="B60" s="5" t="n">
        <v>-7</v>
      </c>
    </row>
    <row r="61">
      <c r="A61" s="4" t="inlineStr">
        <is>
          <t>Fair value</t>
        </is>
      </c>
      <c r="B61" s="5" t="n">
        <v>25460</v>
      </c>
    </row>
    <row r="62">
      <c r="A62" s="4" t="inlineStr">
        <is>
          <t>Long-Term Investments | U.S. Government Agency Securities</t>
        </is>
      </c>
    </row>
    <row r="63">
      <c r="A63" s="3" t="inlineStr">
        <is>
          <t>Schedule of Investments [Line Items]</t>
        </is>
      </c>
    </row>
    <row r="64">
      <c r="A64" s="4" t="inlineStr">
        <is>
          <t>Cost or amortized cost</t>
        </is>
      </c>
      <c r="B64" s="5" t="n">
        <v>23286</v>
      </c>
    </row>
    <row r="65">
      <c r="A65" s="4" t="inlineStr">
        <is>
          <t>Gross unrealized gains</t>
        </is>
      </c>
      <c r="B65" s="5" t="n">
        <v>0</v>
      </c>
    </row>
    <row r="66">
      <c r="A66" s="4" t="inlineStr">
        <is>
          <t>Gross unrealized losses</t>
        </is>
      </c>
      <c r="B66" s="5" t="n">
        <v>-13</v>
      </c>
    </row>
    <row r="67">
      <c r="A67" s="4" t="inlineStr">
        <is>
          <t>Fair value</t>
        </is>
      </c>
      <c r="B67" s="6" t="n">
        <v>232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chedule of Investments That Have Been in a Continuous Unrealized Loss Position (Details) - USD ($) $ in Thousands</t>
        </is>
      </c>
      <c r="B1" s="2" t="inlineStr">
        <is>
          <t>Jun. 30, 2021</t>
        </is>
      </c>
      <c r="C1" s="2" t="inlineStr">
        <is>
          <t>Sep. 30, 2020</t>
        </is>
      </c>
    </row>
    <row r="2">
      <c r="A2" s="3" t="inlineStr">
        <is>
          <t>Fair Value</t>
        </is>
      </c>
    </row>
    <row r="3">
      <c r="A3" s="4" t="inlineStr">
        <is>
          <t>Less than 12 months</t>
        </is>
      </c>
      <c r="B3" s="6" t="n">
        <v>176177</v>
      </c>
      <c r="C3" s="6" t="n">
        <v>85304</v>
      </c>
    </row>
    <row r="4">
      <c r="A4" s="4" t="inlineStr">
        <is>
          <t>12 months or greater</t>
        </is>
      </c>
      <c r="B4" s="5" t="n">
        <v>0</v>
      </c>
      <c r="C4" s="5" t="n">
        <v>5006</v>
      </c>
    </row>
    <row r="5">
      <c r="A5" s="4" t="inlineStr">
        <is>
          <t>Total</t>
        </is>
      </c>
      <c r="B5" s="5" t="n">
        <v>176177</v>
      </c>
      <c r="C5" s="5" t="n">
        <v>90310</v>
      </c>
    </row>
    <row r="6">
      <c r="A6" s="3" t="inlineStr">
        <is>
          <t>Gross Unrealized Losses</t>
        </is>
      </c>
    </row>
    <row r="7">
      <c r="A7" s="4" t="inlineStr">
        <is>
          <t>Less than 12 months</t>
        </is>
      </c>
      <c r="B7" s="5" t="n">
        <v>-87</v>
      </c>
      <c r="C7" s="5" t="n">
        <v>-31</v>
      </c>
    </row>
    <row r="8">
      <c r="A8" s="4" t="inlineStr">
        <is>
          <t>12 months or greater</t>
        </is>
      </c>
      <c r="B8" s="5" t="n">
        <v>0</v>
      </c>
      <c r="C8" s="5" t="n">
        <v>-1</v>
      </c>
    </row>
    <row r="9">
      <c r="A9" s="4" t="inlineStr">
        <is>
          <t>Total</t>
        </is>
      </c>
      <c r="B9" s="5" t="n">
        <v>-87</v>
      </c>
      <c r="C9" s="5" t="n">
        <v>-32</v>
      </c>
    </row>
    <row r="10">
      <c r="A10" s="4" t="inlineStr">
        <is>
          <t>Corporate Bonds and Notes</t>
        </is>
      </c>
    </row>
    <row r="11">
      <c r="A11" s="3" t="inlineStr">
        <is>
          <t>Fair Value</t>
        </is>
      </c>
    </row>
    <row r="12">
      <c r="A12" s="4" t="inlineStr">
        <is>
          <t>Less than 12 months</t>
        </is>
      </c>
      <c r="B12" s="5" t="n">
        <v>70533</v>
      </c>
      <c r="C12" s="5" t="n">
        <v>43492</v>
      </c>
    </row>
    <row r="13">
      <c r="A13" s="4" t="inlineStr">
        <is>
          <t>12 months or greater</t>
        </is>
      </c>
      <c r="B13" s="5" t="n">
        <v>0</v>
      </c>
      <c r="C13" s="5" t="n">
        <v>5006</v>
      </c>
    </row>
    <row r="14">
      <c r="A14" s="4" t="inlineStr">
        <is>
          <t>Total</t>
        </is>
      </c>
      <c r="B14" s="5" t="n">
        <v>70533</v>
      </c>
      <c r="C14" s="5" t="n">
        <v>48498</v>
      </c>
    </row>
    <row r="15">
      <c r="A15" s="3" t="inlineStr">
        <is>
          <t>Gross Unrealized Losses</t>
        </is>
      </c>
    </row>
    <row r="16">
      <c r="A16" s="4" t="inlineStr">
        <is>
          <t>Less than 12 months</t>
        </is>
      </c>
      <c r="B16" s="5" t="n">
        <v>-56</v>
      </c>
      <c r="C16" s="5" t="n">
        <v>-28</v>
      </c>
    </row>
    <row r="17">
      <c r="A17" s="4" t="inlineStr">
        <is>
          <t>12 months or greater</t>
        </is>
      </c>
      <c r="B17" s="5" t="n">
        <v>0</v>
      </c>
      <c r="C17" s="5" t="n">
        <v>-1</v>
      </c>
    </row>
    <row r="18">
      <c r="A18" s="4" t="inlineStr">
        <is>
          <t>Total</t>
        </is>
      </c>
      <c r="B18" s="5" t="n">
        <v>-56</v>
      </c>
      <c r="C18" s="5" t="n">
        <v>-29</v>
      </c>
    </row>
    <row r="19">
      <c r="A19" s="4" t="inlineStr">
        <is>
          <t>Municipal Bonds And Notes [Member]</t>
        </is>
      </c>
    </row>
    <row r="20">
      <c r="A20" s="3" t="inlineStr">
        <is>
          <t>Fair Value</t>
        </is>
      </c>
    </row>
    <row r="21">
      <c r="A21" s="4" t="inlineStr">
        <is>
          <t>Less than 12 months</t>
        </is>
      </c>
      <c r="B21" s="5" t="n">
        <v>8384</v>
      </c>
    </row>
    <row r="22">
      <c r="A22" s="4" t="inlineStr">
        <is>
          <t>12 months or greater</t>
        </is>
      </c>
      <c r="B22" s="5" t="n">
        <v>0</v>
      </c>
    </row>
    <row r="23">
      <c r="A23" s="4" t="inlineStr">
        <is>
          <t>Total</t>
        </is>
      </c>
      <c r="B23" s="5" t="n">
        <v>8384</v>
      </c>
    </row>
    <row r="24">
      <c r="A24" s="3" t="inlineStr">
        <is>
          <t>Gross Unrealized Losses</t>
        </is>
      </c>
    </row>
    <row r="25">
      <c r="A25" s="4" t="inlineStr">
        <is>
          <t>Less than 12 months</t>
        </is>
      </c>
      <c r="B25" s="5" t="n">
        <v>-4</v>
      </c>
    </row>
    <row r="26">
      <c r="A26" s="4" t="inlineStr">
        <is>
          <t>12 months or greater</t>
        </is>
      </c>
      <c r="B26" s="5" t="n">
        <v>0</v>
      </c>
    </row>
    <row r="27">
      <c r="A27" s="4" t="inlineStr">
        <is>
          <t>Total</t>
        </is>
      </c>
      <c r="B27" s="5" t="n">
        <v>-4</v>
      </c>
    </row>
    <row r="28">
      <c r="A28" s="4" t="inlineStr">
        <is>
          <t>U.S. Government Securities</t>
        </is>
      </c>
    </row>
    <row r="29">
      <c r="A29" s="3" t="inlineStr">
        <is>
          <t>Fair Value</t>
        </is>
      </c>
    </row>
    <row r="30">
      <c r="A30" s="4" t="inlineStr">
        <is>
          <t>Less than 12 months</t>
        </is>
      </c>
      <c r="B30" s="5" t="n">
        <v>73820</v>
      </c>
      <c r="C30" s="5" t="n">
        <v>41812</v>
      </c>
    </row>
    <row r="31">
      <c r="A31" s="4" t="inlineStr">
        <is>
          <t>12 months or greater</t>
        </is>
      </c>
      <c r="B31" s="5" t="n">
        <v>0</v>
      </c>
      <c r="C31" s="5" t="n">
        <v>0</v>
      </c>
    </row>
    <row r="32">
      <c r="A32" s="4" t="inlineStr">
        <is>
          <t>Total</t>
        </is>
      </c>
      <c r="B32" s="5" t="n">
        <v>73820</v>
      </c>
      <c r="C32" s="5" t="n">
        <v>41812</v>
      </c>
    </row>
    <row r="33">
      <c r="A33" s="3" t="inlineStr">
        <is>
          <t>Gross Unrealized Losses</t>
        </is>
      </c>
    </row>
    <row r="34">
      <c r="A34" s="4" t="inlineStr">
        <is>
          <t>Less than 12 months</t>
        </is>
      </c>
      <c r="B34" s="5" t="n">
        <v>-14</v>
      </c>
      <c r="C34" s="5" t="n">
        <v>-3</v>
      </c>
    </row>
    <row r="35">
      <c r="A35" s="4" t="inlineStr">
        <is>
          <t>12 months or greater</t>
        </is>
      </c>
      <c r="B35" s="5" t="n">
        <v>0</v>
      </c>
      <c r="C35" s="5" t="n">
        <v>0</v>
      </c>
    </row>
    <row r="36">
      <c r="A36" s="4" t="inlineStr">
        <is>
          <t>Total</t>
        </is>
      </c>
      <c r="B36" s="5" t="n">
        <v>-14</v>
      </c>
      <c r="C36" s="6" t="n">
        <v>-3</v>
      </c>
    </row>
    <row r="37">
      <c r="A37" s="4" t="inlineStr">
        <is>
          <t>U.S. Government Agency Securities</t>
        </is>
      </c>
    </row>
    <row r="38">
      <c r="A38" s="3" t="inlineStr">
        <is>
          <t>Fair Value</t>
        </is>
      </c>
    </row>
    <row r="39">
      <c r="A39" s="4" t="inlineStr">
        <is>
          <t>Less than 12 months</t>
        </is>
      </c>
      <c r="B39" s="5" t="n">
        <v>23440</v>
      </c>
    </row>
    <row r="40">
      <c r="A40" s="4" t="inlineStr">
        <is>
          <t>12 months or greater</t>
        </is>
      </c>
      <c r="B40" s="5" t="n">
        <v>0</v>
      </c>
    </row>
    <row r="41">
      <c r="A41" s="4" t="inlineStr">
        <is>
          <t>Total</t>
        </is>
      </c>
      <c r="B41" s="5" t="n">
        <v>23440</v>
      </c>
    </row>
    <row r="42">
      <c r="A42" s="3" t="inlineStr">
        <is>
          <t>Gross Unrealized Losses</t>
        </is>
      </c>
    </row>
    <row r="43">
      <c r="A43" s="4" t="inlineStr">
        <is>
          <t>Less than 12 months</t>
        </is>
      </c>
      <c r="B43" s="5" t="n">
        <v>-13</v>
      </c>
    </row>
    <row r="44">
      <c r="A44" s="4" t="inlineStr">
        <is>
          <t>12 months or greater</t>
        </is>
      </c>
      <c r="B44" s="5" t="n">
        <v>0</v>
      </c>
    </row>
    <row r="45">
      <c r="A45" s="4" t="inlineStr">
        <is>
          <t>Total</t>
        </is>
      </c>
      <c r="B45"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and Long-Term Investments - Narrative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Interest income from investments</t>
        </is>
      </c>
      <c r="B4" s="8" t="n">
        <v>0.3</v>
      </c>
      <c r="C4" s="8" t="n">
        <v>2.2</v>
      </c>
      <c r="D4" s="8" t="n">
        <v>2.1</v>
      </c>
      <c r="E4" s="8" t="n">
        <v>1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26" customWidth="1" min="2" max="2"/>
    <col width="17" customWidth="1" min="3" max="3"/>
    <col width="14" customWidth="1" min="4" max="4"/>
    <col width="14" customWidth="1" min="5" max="5"/>
  </cols>
  <sheetData>
    <row r="1">
      <c r="A1" s="1" t="inlineStr">
        <is>
          <t>Business Combinations - Narrative (Details) - USD ($) $ in Millions</t>
        </is>
      </c>
      <c r="B1" s="2" t="inlineStr">
        <is>
          <t>Jan. 22, 2021</t>
        </is>
      </c>
      <c r="C1" s="2" t="inlineStr">
        <is>
          <t>Jan. 24, 2020</t>
        </is>
      </c>
      <c r="D1" s="2" t="inlineStr">
        <is>
          <t>Mar. 31, 2021</t>
        </is>
      </c>
      <c r="E1" s="2" t="inlineStr">
        <is>
          <t>Mar. 31, 2020</t>
        </is>
      </c>
    </row>
    <row r="2">
      <c r="A2" s="4" t="inlineStr">
        <is>
          <t>Volterra, Inc.</t>
        </is>
      </c>
    </row>
    <row r="3">
      <c r="A3" s="3" t="inlineStr">
        <is>
          <t>Business Acquisition [Line Items]</t>
        </is>
      </c>
    </row>
    <row r="4">
      <c r="A4" s="4" t="inlineStr">
        <is>
          <t>Total purchase price</t>
        </is>
      </c>
      <c r="B4" s="8" t="n">
        <v>427.2</v>
      </c>
    </row>
    <row r="5">
      <c r="A5" s="4" t="inlineStr">
        <is>
          <t>Identifiable intangible assets useful life</t>
        </is>
      </c>
      <c r="B5" s="4" t="inlineStr">
        <is>
          <t>6 years 11 months 12 days</t>
        </is>
      </c>
    </row>
    <row r="6">
      <c r="A6" s="4" t="inlineStr">
        <is>
          <t>Volterra, Inc. | General and Administrative Expense</t>
        </is>
      </c>
    </row>
    <row r="7">
      <c r="A7" s="3" t="inlineStr">
        <is>
          <t>Business Acquisition [Line Items]</t>
        </is>
      </c>
    </row>
    <row r="8">
      <c r="A8" s="4" t="inlineStr">
        <is>
          <t>Business combination, acquisition related costs</t>
        </is>
      </c>
      <c r="D8" s="8" t="n">
        <v>9.5</v>
      </c>
    </row>
    <row r="9">
      <c r="A9" s="4" t="inlineStr">
        <is>
          <t>Shape Security, Inc.</t>
        </is>
      </c>
    </row>
    <row r="10">
      <c r="A10" s="3" t="inlineStr">
        <is>
          <t>Business Acquisition [Line Items]</t>
        </is>
      </c>
    </row>
    <row r="11">
      <c r="A11" s="4" t="inlineStr">
        <is>
          <t>Total purchase price</t>
        </is>
      </c>
      <c r="C11" s="6" t="n">
        <v>1000</v>
      </c>
    </row>
    <row r="12">
      <c r="A12" s="4" t="inlineStr">
        <is>
          <t>Transaction costs</t>
        </is>
      </c>
      <c r="C12" s="8" t="n">
        <v>23.2</v>
      </c>
    </row>
    <row r="13">
      <c r="A13" s="4" t="inlineStr">
        <is>
          <t>Identifiable intangible assets useful life</t>
        </is>
      </c>
      <c r="C13" s="4" t="inlineStr">
        <is>
          <t>6 years 6 months</t>
        </is>
      </c>
    </row>
    <row r="14">
      <c r="A14" s="4" t="inlineStr">
        <is>
          <t>Goodwill, Other Increase (Decrease)</t>
        </is>
      </c>
      <c r="D14" s="8" t="n">
        <v>0.7</v>
      </c>
    </row>
    <row r="15">
      <c r="A15" s="4" t="inlineStr">
        <is>
          <t>Shape Security, Inc. | General and Administrative Expense</t>
        </is>
      </c>
    </row>
    <row r="16">
      <c r="A16" s="3" t="inlineStr">
        <is>
          <t>Business Acquisition [Line Items]</t>
        </is>
      </c>
    </row>
    <row r="17">
      <c r="A17" s="4" t="inlineStr">
        <is>
          <t>Business combination, acquisition related costs</t>
        </is>
      </c>
      <c r="E17" s="8" t="n">
        <v>15.3</v>
      </c>
    </row>
    <row r="18">
      <c r="A18" s="4" t="inlineStr">
        <is>
          <t>Developed Technology Rights | Volterra, Inc.</t>
        </is>
      </c>
    </row>
    <row r="19">
      <c r="A19" s="3" t="inlineStr">
        <is>
          <t>Business Acquisition [Line Items]</t>
        </is>
      </c>
    </row>
    <row r="20">
      <c r="A20" s="4" t="inlineStr">
        <is>
          <t>Identifiable intangible assets useful life</t>
        </is>
      </c>
      <c r="B20" s="4" t="inlineStr">
        <is>
          <t>7 years</t>
        </is>
      </c>
    </row>
    <row r="21">
      <c r="A21" s="4" t="inlineStr">
        <is>
          <t>Developed Technology Rights | Shape Security, Inc.</t>
        </is>
      </c>
    </row>
    <row r="22">
      <c r="A22" s="3" t="inlineStr">
        <is>
          <t>Business Acquisition [Line Items]</t>
        </is>
      </c>
    </row>
    <row r="23">
      <c r="A23" s="4" t="inlineStr">
        <is>
          <t>Identifiable intangible assets useful life</t>
        </is>
      </c>
      <c r="C23" s="4" t="inlineStr">
        <is>
          <t>7 years</t>
        </is>
      </c>
    </row>
    <row r="24">
      <c r="A24" s="4" t="inlineStr">
        <is>
          <t>Customer Relationships | Volterra, Inc.</t>
        </is>
      </c>
    </row>
    <row r="25">
      <c r="A25" s="3" t="inlineStr">
        <is>
          <t>Business Acquisition [Line Items]</t>
        </is>
      </c>
    </row>
    <row r="26">
      <c r="A26" s="4" t="inlineStr">
        <is>
          <t>Identifiable intangible assets useful life</t>
        </is>
      </c>
      <c r="B26" s="4" t="inlineStr">
        <is>
          <t>1 year</t>
        </is>
      </c>
    </row>
    <row r="27">
      <c r="A27" s="4" t="inlineStr">
        <is>
          <t>Customer Relationships | Shape Security, Inc.</t>
        </is>
      </c>
    </row>
    <row r="28">
      <c r="A28" s="3" t="inlineStr">
        <is>
          <t>Business Acquisition [Line Items]</t>
        </is>
      </c>
    </row>
    <row r="29">
      <c r="A29" s="4" t="inlineStr">
        <is>
          <t>Identifiable intangible assets useful life</t>
        </is>
      </c>
      <c r="C29" s="4" t="inlineStr">
        <is>
          <t>4 years</t>
        </is>
      </c>
    </row>
    <row r="30">
      <c r="A30" s="4" t="inlineStr">
        <is>
          <t>Trade Names | Shape Security, Inc.</t>
        </is>
      </c>
    </row>
    <row r="31">
      <c r="A31" s="3" t="inlineStr">
        <is>
          <t>Business Acquisition [Line Items]</t>
        </is>
      </c>
    </row>
    <row r="32">
      <c r="A32" s="4" t="inlineStr">
        <is>
          <t>Identifiable intangible assets useful life</t>
        </is>
      </c>
      <c r="C32"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 width="14" customWidth="1" min="5" max="5"/>
  </cols>
  <sheetData>
    <row r="1">
      <c r="A1" s="1" t="inlineStr">
        <is>
          <t>Business Combinations - Purchase Price Allocation (Details) - USD ($) $ in Thousands</t>
        </is>
      </c>
      <c r="B1" s="2" t="inlineStr">
        <is>
          <t>Jan. 22, 2021</t>
        </is>
      </c>
      <c r="C1" s="2" t="inlineStr">
        <is>
          <t>Jan. 24, 2020</t>
        </is>
      </c>
      <c r="D1" s="2" t="inlineStr">
        <is>
          <t>Jun. 30, 2021</t>
        </is>
      </c>
      <c r="E1" s="2" t="inlineStr">
        <is>
          <t>Sep. 30, 2020</t>
        </is>
      </c>
    </row>
    <row r="2">
      <c r="A2" s="3" t="inlineStr">
        <is>
          <t>Fair value of tangible assets:</t>
        </is>
      </c>
    </row>
    <row r="3">
      <c r="A3" s="4" t="inlineStr">
        <is>
          <t>Goodwill</t>
        </is>
      </c>
      <c r="D3" s="6" t="n">
        <v>2209639</v>
      </c>
      <c r="E3" s="6" t="n">
        <v>1858966</v>
      </c>
    </row>
    <row r="4">
      <c r="A4" s="4" t="inlineStr">
        <is>
          <t>Volterra, Inc.</t>
        </is>
      </c>
    </row>
    <row r="5">
      <c r="A5" s="3" t="inlineStr">
        <is>
          <t>Assets Acquired</t>
        </is>
      </c>
    </row>
    <row r="6">
      <c r="A6" s="4" t="inlineStr">
        <is>
          <t>Cash, cash equivalents, and restricted cash</t>
        </is>
      </c>
      <c r="B6" s="6" t="n">
        <v>14012</v>
      </c>
    </row>
    <row r="7">
      <c r="A7" s="3" t="inlineStr">
        <is>
          <t>Fair value of tangible assets:</t>
        </is>
      </c>
    </row>
    <row r="8">
      <c r="A8" s="4" t="inlineStr">
        <is>
          <t>Other tangible assets acquired, at fair value</t>
        </is>
      </c>
      <c r="B8" s="6" t="n">
        <v>7499</v>
      </c>
    </row>
    <row r="9">
      <c r="A9" s="4" t="inlineStr">
        <is>
          <t>Identifiable intangible assets useful life</t>
        </is>
      </c>
      <c r="B9" s="4" t="inlineStr">
        <is>
          <t>6 years 11 months 12 days</t>
        </is>
      </c>
    </row>
    <row r="10">
      <c r="A10" s="4" t="inlineStr">
        <is>
          <t>Goodwill</t>
        </is>
      </c>
      <c r="B10" s="6" t="n">
        <v>351417</v>
      </c>
    </row>
    <row r="11">
      <c r="A11" s="4" t="inlineStr">
        <is>
          <t>Total assets acquired</t>
        </is>
      </c>
      <c r="B11" s="5" t="n">
        <v>432928</v>
      </c>
    </row>
    <row r="12">
      <c r="A12" s="3" t="inlineStr">
        <is>
          <t>Liabilities assumed</t>
        </is>
      </c>
    </row>
    <row r="13">
      <c r="A13" s="4" t="inlineStr">
        <is>
          <t>Total liabilities assumed</t>
        </is>
      </c>
      <c r="B13" s="5" t="n">
        <v>-5686</v>
      </c>
    </row>
    <row r="14">
      <c r="A14" s="4" t="inlineStr">
        <is>
          <t>Net assets acquired</t>
        </is>
      </c>
      <c r="B14" s="5" t="n">
        <v>427242</v>
      </c>
    </row>
    <row r="15">
      <c r="A15" s="4" t="inlineStr">
        <is>
          <t>Volterra, Inc. | Developed Technology Rights</t>
        </is>
      </c>
    </row>
    <row r="16">
      <c r="A16" s="3" t="inlineStr">
        <is>
          <t>Fair value of tangible assets:</t>
        </is>
      </c>
    </row>
    <row r="17">
      <c r="A17" s="4" t="inlineStr">
        <is>
          <t>Identifiable intangible assets:</t>
        </is>
      </c>
      <c r="B17" s="6" t="n">
        <v>59500</v>
      </c>
    </row>
    <row r="18">
      <c r="A18" s="4" t="inlineStr">
        <is>
          <t>Identifiable intangible assets useful life</t>
        </is>
      </c>
      <c r="B18" s="4" t="inlineStr">
        <is>
          <t>7 years</t>
        </is>
      </c>
    </row>
    <row r="19">
      <c r="A19" s="4" t="inlineStr">
        <is>
          <t>Volterra, Inc. | Customer Relationships</t>
        </is>
      </c>
    </row>
    <row r="20">
      <c r="A20" s="3" t="inlineStr">
        <is>
          <t>Fair value of tangible assets:</t>
        </is>
      </c>
    </row>
    <row r="21">
      <c r="A21" s="4" t="inlineStr">
        <is>
          <t>Identifiable intangible assets:</t>
        </is>
      </c>
      <c r="B21" s="6" t="n">
        <v>500</v>
      </c>
    </row>
    <row r="22">
      <c r="A22" s="4" t="inlineStr">
        <is>
          <t>Identifiable intangible assets useful life</t>
        </is>
      </c>
      <c r="B22" s="4" t="inlineStr">
        <is>
          <t>1 year</t>
        </is>
      </c>
    </row>
    <row r="23">
      <c r="A23" s="4" t="inlineStr">
        <is>
          <t>Shape Security, Inc.</t>
        </is>
      </c>
    </row>
    <row r="24">
      <c r="A24" s="3" t="inlineStr">
        <is>
          <t>Assets Acquired</t>
        </is>
      </c>
    </row>
    <row r="25">
      <c r="A25" s="4" t="inlineStr">
        <is>
          <t>Cash, cash equivalents, and restricted cash</t>
        </is>
      </c>
      <c r="C25" s="6" t="n">
        <v>53934</v>
      </c>
    </row>
    <row r="26">
      <c r="A26" s="3" t="inlineStr">
        <is>
          <t>Fair value of tangible assets:</t>
        </is>
      </c>
    </row>
    <row r="27">
      <c r="A27" s="4" t="inlineStr">
        <is>
          <t>Accounts receivable</t>
        </is>
      </c>
      <c r="C27" s="5" t="n">
        <v>21077</v>
      </c>
    </row>
    <row r="28">
      <c r="A28" s="4" t="inlineStr">
        <is>
          <t>Deferred tax assets</t>
        </is>
      </c>
      <c r="C28" s="5" t="n">
        <v>29848</v>
      </c>
    </row>
    <row r="29">
      <c r="A29" s="4" t="inlineStr">
        <is>
          <t>Business Combination, Recognized Identifiable Assets Acquired and Liabilities Assumed, Operating Lease, Right-Of-Use Assets</t>
        </is>
      </c>
      <c r="C29" s="5" t="n">
        <v>29644</v>
      </c>
    </row>
    <row r="30">
      <c r="A30" s="4" t="inlineStr">
        <is>
          <t>Other tangible assets</t>
        </is>
      </c>
      <c r="C30" s="6" t="n">
        <v>22571</v>
      </c>
    </row>
    <row r="31">
      <c r="A31" s="4" t="inlineStr">
        <is>
          <t>Identifiable intangible assets useful life</t>
        </is>
      </c>
      <c r="C31" s="4" t="inlineStr">
        <is>
          <t>6 years 6 months</t>
        </is>
      </c>
    </row>
    <row r="32">
      <c r="A32" s="4" t="inlineStr">
        <is>
          <t>Goodwill</t>
        </is>
      </c>
      <c r="C32" s="6" t="n">
        <v>798867</v>
      </c>
    </row>
    <row r="33">
      <c r="A33" s="4" t="inlineStr">
        <is>
          <t>Total assets acquired</t>
        </is>
      </c>
      <c r="C33" s="5" t="n">
        <v>1106441</v>
      </c>
    </row>
    <row r="34">
      <c r="A34" s="3" t="inlineStr">
        <is>
          <t>Liabilities assumed</t>
        </is>
      </c>
    </row>
    <row r="35">
      <c r="A35" s="4" t="inlineStr">
        <is>
          <t>Deferred revenue</t>
        </is>
      </c>
      <c r="C35" s="5" t="n">
        <v>-39000</v>
      </c>
    </row>
    <row r="36">
      <c r="A36" s="4" t="inlineStr">
        <is>
          <t>Business Combination, Recognized Identifiable Asset Acquired and Liability Assumed, Lease Obligation</t>
        </is>
      </c>
      <c r="C36" s="5" t="n">
        <v>-30773</v>
      </c>
    </row>
    <row r="37">
      <c r="A37" s="4" t="inlineStr">
        <is>
          <t>Other assumed liabilities</t>
        </is>
      </c>
      <c r="C37" s="5" t="n">
        <v>-18571</v>
      </c>
    </row>
    <row r="38">
      <c r="A38" s="4" t="inlineStr">
        <is>
          <t>Total liabilities assumed</t>
        </is>
      </c>
      <c r="C38" s="5" t="n">
        <v>-88344</v>
      </c>
    </row>
    <row r="39">
      <c r="A39" s="4" t="inlineStr">
        <is>
          <t>Net assets acquired</t>
        </is>
      </c>
      <c r="C39" s="5" t="n">
        <v>1018097</v>
      </c>
    </row>
    <row r="40">
      <c r="A40" s="4" t="inlineStr">
        <is>
          <t>Shape Security, Inc. | Developed Technology Rights</t>
        </is>
      </c>
    </row>
    <row r="41">
      <c r="A41" s="3" t="inlineStr">
        <is>
          <t>Fair value of tangible assets:</t>
        </is>
      </c>
    </row>
    <row r="42">
      <c r="A42" s="4" t="inlineStr">
        <is>
          <t>Identifiable intangible assets:</t>
        </is>
      </c>
      <c r="C42" s="6" t="n">
        <v>120000</v>
      </c>
    </row>
    <row r="43">
      <c r="A43" s="4" t="inlineStr">
        <is>
          <t>Identifiable intangible assets useful life</t>
        </is>
      </c>
      <c r="C43" s="4" t="inlineStr">
        <is>
          <t>7 years</t>
        </is>
      </c>
    </row>
    <row r="44">
      <c r="A44" s="4" t="inlineStr">
        <is>
          <t>Shape Security, Inc. | Customer Relationships</t>
        </is>
      </c>
    </row>
    <row r="45">
      <c r="A45" s="3" t="inlineStr">
        <is>
          <t>Fair value of tangible assets:</t>
        </is>
      </c>
    </row>
    <row r="46">
      <c r="A46" s="4" t="inlineStr">
        <is>
          <t>Identifiable intangible assets:</t>
        </is>
      </c>
      <c r="C46" s="6" t="n">
        <v>21000</v>
      </c>
    </row>
    <row r="47">
      <c r="A47" s="4" t="inlineStr">
        <is>
          <t>Identifiable intangible assets useful life</t>
        </is>
      </c>
      <c r="C47" s="4" t="inlineStr">
        <is>
          <t>4 years</t>
        </is>
      </c>
    </row>
    <row r="48">
      <c r="A48" s="4" t="inlineStr">
        <is>
          <t>Shape Security, Inc. | Trade Names</t>
        </is>
      </c>
    </row>
    <row r="49">
      <c r="A49" s="3" t="inlineStr">
        <is>
          <t>Fair value of tangible assets:</t>
        </is>
      </c>
    </row>
    <row r="50">
      <c r="A50" s="4" t="inlineStr">
        <is>
          <t>Identifiable intangible assets:</t>
        </is>
      </c>
      <c r="C50" s="6" t="n">
        <v>9500</v>
      </c>
    </row>
    <row r="51">
      <c r="A51" s="4" t="inlineStr">
        <is>
          <t>Identifiable intangible assets useful life</t>
        </is>
      </c>
      <c r="C5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and Cash Equivalent (Details) - USD ($) $ in Thousands</t>
        </is>
      </c>
      <c r="B1" s="2" t="inlineStr">
        <is>
          <t>Jun. 30, 2021</t>
        </is>
      </c>
      <c r="C1" s="2" t="inlineStr">
        <is>
          <t>Sep. 30, 2020</t>
        </is>
      </c>
      <c r="D1" s="2" t="inlineStr">
        <is>
          <t>Jun. 30, 2020</t>
        </is>
      </c>
      <c r="E1" s="2" t="inlineStr">
        <is>
          <t>Sep. 30, 2019</t>
        </is>
      </c>
    </row>
    <row r="2">
      <c r="A2" s="3" t="inlineStr">
        <is>
          <t>Balance Sheet Details [Abstract]</t>
        </is>
      </c>
    </row>
    <row r="3">
      <c r="A3" s="4" t="inlineStr">
        <is>
          <t>Cash and cash equivalents</t>
        </is>
      </c>
      <c r="B3" s="6" t="n">
        <v>583811</v>
      </c>
      <c r="C3" s="6" t="n">
        <v>849556</v>
      </c>
    </row>
    <row r="4">
      <c r="A4" s="4" t="inlineStr">
        <is>
          <t>Restricted cash included in other assets, net</t>
        </is>
      </c>
      <c r="B4" s="5" t="n">
        <v>3352</v>
      </c>
      <c r="C4" s="5" t="n">
        <v>3270</v>
      </c>
    </row>
    <row r="5">
      <c r="A5" s="4" t="inlineStr">
        <is>
          <t>Total cash, cash equivalents and restricted cash</t>
        </is>
      </c>
      <c r="B5" s="6" t="n">
        <v>587163</v>
      </c>
      <c r="C5" s="6" t="n">
        <v>852826</v>
      </c>
      <c r="D5" s="6" t="n">
        <v>717526</v>
      </c>
      <c r="E5" s="6" t="n">
        <v>602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Jun. 30, 2021</t>
        </is>
      </c>
      <c r="C1" s="2" t="inlineStr">
        <is>
          <t>Sep. 30, 2020</t>
        </is>
      </c>
    </row>
    <row r="2">
      <c r="A2" s="3" t="inlineStr">
        <is>
          <t>Balance Sheet Details [Abstract]</t>
        </is>
      </c>
    </row>
    <row r="3">
      <c r="A3" s="4" t="inlineStr">
        <is>
          <t>Finished goods</t>
        </is>
      </c>
      <c r="B3" s="6" t="n">
        <v>13729</v>
      </c>
      <c r="C3" s="6" t="n">
        <v>17096</v>
      </c>
    </row>
    <row r="4">
      <c r="A4" s="4" t="inlineStr">
        <is>
          <t>Raw materials</t>
        </is>
      </c>
      <c r="B4" s="5" t="n">
        <v>8920</v>
      </c>
      <c r="C4" s="5" t="n">
        <v>10802</v>
      </c>
    </row>
    <row r="5">
      <c r="A5" s="4" t="inlineStr">
        <is>
          <t>Inventories</t>
        </is>
      </c>
      <c r="B5" s="6" t="n">
        <v>22649</v>
      </c>
      <c r="C5" s="6" t="n">
        <v>27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Jun. 30, 2021</t>
        </is>
      </c>
      <c r="C1" s="2" t="inlineStr">
        <is>
          <t>Sep. 30, 2020</t>
        </is>
      </c>
    </row>
    <row r="2">
      <c r="A2" s="3" t="inlineStr">
        <is>
          <t>Balance Sheet Details [Abstract]</t>
        </is>
      </c>
    </row>
    <row r="3">
      <c r="A3" s="4" t="inlineStr">
        <is>
          <t>Contract assets, current</t>
        </is>
      </c>
      <c r="B3" s="6" t="n">
        <v>176383</v>
      </c>
      <c r="C3" s="6" t="n">
        <v>138096</v>
      </c>
    </row>
    <row r="4">
      <c r="A4" s="4" t="inlineStr">
        <is>
          <t>Prepaid expenses</t>
        </is>
      </c>
      <c r="B4" s="5" t="n">
        <v>53274</v>
      </c>
      <c r="C4" s="5" t="n">
        <v>47197</v>
      </c>
    </row>
    <row r="5">
      <c r="A5" s="4" t="inlineStr">
        <is>
          <t>Capitalized contract acquisition costs, current</t>
        </is>
      </c>
      <c r="B5" s="5" t="n">
        <v>32859</v>
      </c>
      <c r="C5" s="5" t="n">
        <v>29650</v>
      </c>
    </row>
    <row r="6">
      <c r="A6" s="4" t="inlineStr">
        <is>
          <t>Other</t>
        </is>
      </c>
      <c r="B6" s="5" t="n">
        <v>30730</v>
      </c>
      <c r="C6" s="5" t="n">
        <v>44563</v>
      </c>
    </row>
    <row r="7">
      <c r="A7" s="4" t="inlineStr">
        <is>
          <t>Other Assets, Current</t>
        </is>
      </c>
      <c r="B7" s="6" t="n">
        <v>293246</v>
      </c>
      <c r="C7" s="6" t="n">
        <v>259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Jun. 30, 2021</t>
        </is>
      </c>
      <c r="C1" s="2" t="inlineStr">
        <is>
          <t>Sep. 30, 2020</t>
        </is>
      </c>
    </row>
    <row r="2">
      <c r="A2" s="3" t="inlineStr">
        <is>
          <t>Balance Sheet Details [Abstract]</t>
        </is>
      </c>
    </row>
    <row r="3">
      <c r="A3" s="4" t="inlineStr">
        <is>
          <t>Intangible assets, net</t>
        </is>
      </c>
      <c r="B3" s="6" t="n">
        <v>262518</v>
      </c>
      <c r="C3" s="6" t="n">
        <v>225900</v>
      </c>
    </row>
    <row r="4">
      <c r="A4" s="4" t="inlineStr">
        <is>
          <t>Contract assets, net of current</t>
        </is>
      </c>
      <c r="B4" s="5" t="n">
        <v>109696</v>
      </c>
      <c r="C4" s="5" t="n">
        <v>62377</v>
      </c>
    </row>
    <row r="5">
      <c r="A5" s="4" t="inlineStr">
        <is>
          <t>Capitalized contract acquisition costs, net of current</t>
        </is>
      </c>
      <c r="B5" s="5" t="n">
        <v>42744</v>
      </c>
      <c r="C5" s="5" t="n">
        <v>40746</v>
      </c>
    </row>
    <row r="6">
      <c r="A6" s="4" t="inlineStr">
        <is>
          <t>Other</t>
        </is>
      </c>
      <c r="B6" s="5" t="n">
        <v>19839</v>
      </c>
      <c r="C6" s="5" t="n">
        <v>18424</v>
      </c>
    </row>
    <row r="7">
      <c r="A7" s="4" t="inlineStr">
        <is>
          <t>Other Assets, Noncurrent</t>
        </is>
      </c>
      <c r="B7" s="6" t="n">
        <v>434797</v>
      </c>
      <c r="C7" s="6" t="n">
        <v>3474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9604</v>
      </c>
      <c r="C4" s="6" t="n">
        <v>69872</v>
      </c>
      <c r="D4" s="6" t="n">
        <v>220523</v>
      </c>
      <c r="E4" s="6" t="n">
        <v>229778</v>
      </c>
    </row>
    <row r="5">
      <c r="A5" s="3" t="inlineStr">
        <is>
          <t>Other comprehensive income (loss):</t>
        </is>
      </c>
    </row>
    <row r="6">
      <c r="A6" s="4" t="inlineStr">
        <is>
          <t>Foreign currency translation adjustment</t>
        </is>
      </c>
      <c r="B6" s="5" t="n">
        <v>491</v>
      </c>
      <c r="C6" s="5" t="n">
        <v>184</v>
      </c>
      <c r="D6" s="5" t="n">
        <v>928</v>
      </c>
      <c r="E6" s="5" t="n">
        <v>-768</v>
      </c>
    </row>
    <row r="7">
      <c r="A7" s="3" t="inlineStr">
        <is>
          <t>Available-for-sale securities:</t>
        </is>
      </c>
    </row>
    <row r="8">
      <c r="A8" s="4" t="inlineStr">
        <is>
          <t>Unrealized (losses) gains on securities, net of taxes of $(33) and $490 for the three months ended June 30, 2021 and 2020, respectively, and $(225) and $146 for the nine months ended June 30, 2021 and 2020, respectively</t>
        </is>
      </c>
      <c r="B8" s="5" t="n">
        <v>-246</v>
      </c>
      <c r="C8" s="5" t="n">
        <v>4061</v>
      </c>
      <c r="D8" s="5" t="n">
        <v>-1397</v>
      </c>
      <c r="E8" s="5" t="n">
        <v>1230</v>
      </c>
    </row>
    <row r="9">
      <c r="A9" s="4" t="inlineStr">
        <is>
          <t>Reclassification adjustment for realized losses included in net income, net of taxes of $(4) and $(47) for the three months ended June 30, 2021 and 2020, respectively, and $(65) and $(65) for the nine months ended June 30, 2021 and 2020, respectively</t>
        </is>
      </c>
      <c r="B9" s="5" t="n">
        <v>14</v>
      </c>
      <c r="C9" s="5" t="n">
        <v>163</v>
      </c>
      <c r="D9" s="5" t="n">
        <v>250</v>
      </c>
      <c r="E9" s="5" t="n">
        <v>233</v>
      </c>
    </row>
    <row r="10">
      <c r="A10" s="4" t="inlineStr">
        <is>
          <t>Net change in unrealized (losses) gains on available-for-sale securities, net of tax</t>
        </is>
      </c>
      <c r="B10" s="5" t="n">
        <v>-232</v>
      </c>
      <c r="C10" s="5" t="n">
        <v>4224</v>
      </c>
      <c r="D10" s="5" t="n">
        <v>-1147</v>
      </c>
      <c r="E10" s="5" t="n">
        <v>1463</v>
      </c>
    </row>
    <row r="11">
      <c r="A11" s="4" t="inlineStr">
        <is>
          <t>Total other comprehensive income (loss)</t>
        </is>
      </c>
      <c r="B11" s="5" t="n">
        <v>259</v>
      </c>
      <c r="C11" s="5" t="n">
        <v>4408</v>
      </c>
      <c r="D11" s="5" t="n">
        <v>-219</v>
      </c>
      <c r="E11" s="5" t="n">
        <v>695</v>
      </c>
    </row>
    <row r="12">
      <c r="A12" s="4" t="inlineStr">
        <is>
          <t>Comprehensive income</t>
        </is>
      </c>
      <c r="B12" s="6" t="n">
        <v>89863</v>
      </c>
      <c r="C12" s="6" t="n">
        <v>74280</v>
      </c>
      <c r="D12" s="6" t="n">
        <v>220304</v>
      </c>
      <c r="E12" s="6" t="n">
        <v>230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Jun. 30, 2021</t>
        </is>
      </c>
      <c r="C1" s="2" t="inlineStr">
        <is>
          <t>Sep. 30, 2020</t>
        </is>
      </c>
    </row>
    <row r="2">
      <c r="A2" s="3" t="inlineStr">
        <is>
          <t>Balance Sheet Details [Abstract]</t>
        </is>
      </c>
    </row>
    <row r="3">
      <c r="A3" s="4" t="inlineStr">
        <is>
          <t>Payroll and benefits</t>
        </is>
      </c>
      <c r="B3" s="6" t="n">
        <v>165262</v>
      </c>
      <c r="C3" s="6" t="n">
        <v>169708</v>
      </c>
    </row>
    <row r="4">
      <c r="A4" s="4" t="inlineStr">
        <is>
          <t>Operating lease liabilities, current</t>
        </is>
      </c>
      <c r="B4" s="5" t="n">
        <v>50136</v>
      </c>
      <c r="C4" s="5" t="n">
        <v>46010</v>
      </c>
    </row>
    <row r="5">
      <c r="A5" s="4" t="inlineStr">
        <is>
          <t>Income and other tax accruals</t>
        </is>
      </c>
      <c r="B5" s="5" t="n">
        <v>51357</v>
      </c>
      <c r="C5" s="5" t="n">
        <v>33048</v>
      </c>
    </row>
    <row r="6">
      <c r="A6" s="4" t="inlineStr">
        <is>
          <t>Other</t>
        </is>
      </c>
      <c r="B6" s="5" t="n">
        <v>67533</v>
      </c>
      <c r="C6" s="5" t="n">
        <v>72632</v>
      </c>
    </row>
    <row r="7">
      <c r="A7" s="4" t="inlineStr">
        <is>
          <t>Accrued Liabilities, Current</t>
        </is>
      </c>
      <c r="B7" s="6" t="n">
        <v>334288</v>
      </c>
      <c r="C7" s="6" t="n">
        <v>321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Jun. 30, 2021</t>
        </is>
      </c>
      <c r="C1" s="2" t="inlineStr">
        <is>
          <t>Sep. 30, 2020</t>
        </is>
      </c>
    </row>
    <row r="2">
      <c r="A2" s="3" t="inlineStr">
        <is>
          <t>Balance Sheet Details [Abstract]</t>
        </is>
      </c>
    </row>
    <row r="3">
      <c r="A3" s="4" t="inlineStr">
        <is>
          <t>Income taxes payable</t>
        </is>
      </c>
      <c r="B3" s="6" t="n">
        <v>75218</v>
      </c>
      <c r="C3" s="6" t="n">
        <v>49846</v>
      </c>
    </row>
    <row r="4">
      <c r="A4" s="4" t="inlineStr">
        <is>
          <t>Other</t>
        </is>
      </c>
      <c r="B4" s="5" t="n">
        <v>9519</v>
      </c>
      <c r="C4" s="5" t="n">
        <v>9665</v>
      </c>
    </row>
    <row r="5">
      <c r="A5" s="4" t="inlineStr">
        <is>
          <t>Other long-term liabilities</t>
        </is>
      </c>
      <c r="B5" s="6" t="n">
        <v>84737</v>
      </c>
      <c r="C5" s="6" t="n">
        <v>595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14" customWidth="1" min="5" max="5"/>
    <col width="30" customWidth="1" min="6" max="6"/>
    <col width="14" customWidth="1" min="7" max="7"/>
  </cols>
  <sheetData>
    <row r="1">
      <c r="A1" s="1" t="inlineStr">
        <is>
          <t>Debt Facilities - Narrative (Details)</t>
        </is>
      </c>
      <c r="B1" s="2" t="inlineStr">
        <is>
          <t>Jan. 31, 2020USD ($)</t>
        </is>
      </c>
      <c r="C1" s="2" t="inlineStr">
        <is>
          <t>Jan. 24, 2020USD ($)</t>
        </is>
      </c>
      <c r="D1" s="2" t="inlineStr">
        <is>
          <t>Jun. 30, 2021USD ($)</t>
        </is>
      </c>
      <c r="E1" s="2" t="inlineStr">
        <is>
          <t>Jun. 30, 2020</t>
        </is>
      </c>
      <c r="F1" s="2" t="inlineStr">
        <is>
          <t>Jun. 30, 2021USD ($)extension</t>
        </is>
      </c>
      <c r="G1" s="2" t="inlineStr">
        <is>
          <t>Jun. 30, 2020</t>
        </is>
      </c>
    </row>
    <row r="2">
      <c r="A2" s="4" t="inlineStr">
        <is>
          <t>Term Loan Facility</t>
        </is>
      </c>
    </row>
    <row r="3">
      <c r="A3" s="3" t="inlineStr">
        <is>
          <t>Debt Instrument [Line Items]</t>
        </is>
      </c>
    </row>
    <row r="4">
      <c r="A4" s="4" t="inlineStr">
        <is>
          <t>Aggregate principal amount</t>
        </is>
      </c>
      <c r="C4" s="6" t="n">
        <v>400000000</v>
      </c>
    </row>
    <row r="5">
      <c r="A5" s="4" t="inlineStr">
        <is>
          <t>Debt issuance costs</t>
        </is>
      </c>
      <c r="C5" s="6" t="n">
        <v>2200000</v>
      </c>
      <c r="D5" s="6" t="n">
        <v>1100000</v>
      </c>
      <c r="F5" s="6" t="n">
        <v>1100000</v>
      </c>
    </row>
    <row r="6">
      <c r="A6" s="4" t="inlineStr">
        <is>
          <t>Redemption percentage</t>
        </is>
      </c>
      <c r="C6" s="4" t="inlineStr">
        <is>
          <t>1.25%</t>
        </is>
      </c>
    </row>
    <row r="7">
      <c r="A7" s="4" t="inlineStr">
        <is>
          <t>Long-term line of credit</t>
        </is>
      </c>
      <c r="D7" s="6" t="n">
        <v>375000000</v>
      </c>
      <c r="F7" s="6" t="n">
        <v>375000000</v>
      </c>
    </row>
    <row r="8">
      <c r="A8" s="4" t="inlineStr">
        <is>
          <t>Line of Credit Facility, Interest Rate During Period</t>
        </is>
      </c>
      <c r="D8" s="4" t="inlineStr">
        <is>
          <t>1.332%</t>
        </is>
      </c>
      <c r="E8" s="4" t="inlineStr">
        <is>
          <t>2.217%</t>
        </is>
      </c>
      <c r="F8" s="4" t="inlineStr">
        <is>
          <t>1.371%</t>
        </is>
      </c>
      <c r="G8" s="4" t="inlineStr">
        <is>
          <t>2.451%</t>
        </is>
      </c>
    </row>
    <row r="9">
      <c r="A9" s="4" t="inlineStr">
        <is>
          <t>Term Loan Facility | London Interbank Offered Rate (LIBOR)</t>
        </is>
      </c>
    </row>
    <row r="10">
      <c r="A10" s="3" t="inlineStr">
        <is>
          <t>Debt Instrument [Line Items]</t>
        </is>
      </c>
    </row>
    <row r="11">
      <c r="A11" s="4" t="inlineStr">
        <is>
          <t>Basis spread on variable rate</t>
        </is>
      </c>
      <c r="F11" s="4" t="inlineStr">
        <is>
          <t>1.125%</t>
        </is>
      </c>
    </row>
    <row r="12">
      <c r="A12" s="4" t="inlineStr">
        <is>
          <t>Term Loan Facility | London Interbank Offered Rate (LIBOR) | Minimum</t>
        </is>
      </c>
    </row>
    <row r="13">
      <c r="A13" s="3" t="inlineStr">
        <is>
          <t>Debt Instrument [Line Items]</t>
        </is>
      </c>
    </row>
    <row r="14">
      <c r="A14" s="4" t="inlineStr">
        <is>
          <t>Basis spread on variable rate</t>
        </is>
      </c>
      <c r="C14" s="4" t="inlineStr">
        <is>
          <t>1.125%</t>
        </is>
      </c>
    </row>
    <row r="15">
      <c r="A15" s="4" t="inlineStr">
        <is>
          <t>Term Loan Facility | London Interbank Offered Rate (LIBOR) | Maximum</t>
        </is>
      </c>
    </row>
    <row r="16">
      <c r="A16" s="3" t="inlineStr">
        <is>
          <t>Debt Instrument [Line Items]</t>
        </is>
      </c>
    </row>
    <row r="17">
      <c r="A17" s="4" t="inlineStr">
        <is>
          <t>Basis spread on variable rate</t>
        </is>
      </c>
      <c r="C17" s="4" t="inlineStr">
        <is>
          <t>1.75%</t>
        </is>
      </c>
    </row>
    <row r="18">
      <c r="A18" s="4" t="inlineStr">
        <is>
          <t>Term Loan Facility | Alternate Base Rate</t>
        </is>
      </c>
    </row>
    <row r="19">
      <c r="A19" s="3" t="inlineStr">
        <is>
          <t>Debt Instrument [Line Items]</t>
        </is>
      </c>
    </row>
    <row r="20">
      <c r="A20" s="4" t="inlineStr">
        <is>
          <t>Basis spread on variable rate</t>
        </is>
      </c>
      <c r="F20" s="4" t="inlineStr">
        <is>
          <t>0.125%</t>
        </is>
      </c>
    </row>
    <row r="21">
      <c r="A21" s="4" t="inlineStr">
        <is>
          <t>Term Loan Facility | Alternate Base Rate | Minimum</t>
        </is>
      </c>
    </row>
    <row r="22">
      <c r="A22" s="3" t="inlineStr">
        <is>
          <t>Debt Instrument [Line Items]</t>
        </is>
      </c>
    </row>
    <row r="23">
      <c r="A23" s="4" t="inlineStr">
        <is>
          <t>Basis spread on variable rate</t>
        </is>
      </c>
      <c r="C23" s="4" t="inlineStr">
        <is>
          <t>0.125%</t>
        </is>
      </c>
    </row>
    <row r="24">
      <c r="A24" s="4" t="inlineStr">
        <is>
          <t>Term Loan Facility | Alternate Base Rate | Maximum</t>
        </is>
      </c>
    </row>
    <row r="25">
      <c r="A25" s="3" t="inlineStr">
        <is>
          <t>Debt Instrument [Line Items]</t>
        </is>
      </c>
    </row>
    <row r="26">
      <c r="A26" s="4" t="inlineStr">
        <is>
          <t>Basis spread on variable rate</t>
        </is>
      </c>
      <c r="C26" s="4" t="inlineStr">
        <is>
          <t>0.75%</t>
        </is>
      </c>
    </row>
    <row r="27">
      <c r="A27" s="4" t="inlineStr">
        <is>
          <t>Revolving Credit Facility</t>
        </is>
      </c>
    </row>
    <row r="28">
      <c r="A28" s="3" t="inlineStr">
        <is>
          <t>Debt Instrument [Line Items]</t>
        </is>
      </c>
    </row>
    <row r="29">
      <c r="A29" s="4" t="inlineStr">
        <is>
          <t>Aggregate principal amount</t>
        </is>
      </c>
      <c r="B29" s="6" t="n">
        <v>350000000</v>
      </c>
    </row>
    <row r="30">
      <c r="A30" s="4" t="inlineStr">
        <is>
          <t>Long-term line of credit</t>
        </is>
      </c>
      <c r="D30" s="6" t="n">
        <v>0</v>
      </c>
      <c r="F30" s="6" t="n">
        <v>0</v>
      </c>
    </row>
    <row r="31">
      <c r="A31" s="4" t="inlineStr">
        <is>
          <t>Conditional increase in borrowing capacity</t>
        </is>
      </c>
      <c r="B31" s="6" t="n">
        <v>150000000</v>
      </c>
    </row>
    <row r="32">
      <c r="A32" s="4" t="inlineStr">
        <is>
          <t>Number of extensions | extension</t>
        </is>
      </c>
      <c r="F32" s="5" t="n">
        <v>2</v>
      </c>
    </row>
    <row r="33">
      <c r="A33" s="4" t="inlineStr">
        <is>
          <t>Length of extension period</t>
        </is>
      </c>
      <c r="F33" s="4" t="inlineStr">
        <is>
          <t>1 year</t>
        </is>
      </c>
    </row>
    <row r="34">
      <c r="A34" s="4" t="inlineStr">
        <is>
          <t>Outstanding line of credit balance</t>
        </is>
      </c>
      <c r="D34" s="6" t="n">
        <v>350000000</v>
      </c>
      <c r="F34" s="6" t="n">
        <v>350000000</v>
      </c>
    </row>
    <row r="35">
      <c r="A35" s="4" t="inlineStr">
        <is>
          <t>Revolving Credit Facility | Minimum</t>
        </is>
      </c>
    </row>
    <row r="36">
      <c r="A36" s="3" t="inlineStr">
        <is>
          <t>Debt Instrument [Line Items]</t>
        </is>
      </c>
    </row>
    <row r="37">
      <c r="A37" s="4" t="inlineStr">
        <is>
          <t>Commitment fee percentage</t>
        </is>
      </c>
      <c r="B37" s="4" t="inlineStr">
        <is>
          <t>0.125%</t>
        </is>
      </c>
    </row>
    <row r="38">
      <c r="A38" s="4" t="inlineStr">
        <is>
          <t>Revolving Credit Facility | Maximum</t>
        </is>
      </c>
    </row>
    <row r="39">
      <c r="A39" s="3" t="inlineStr">
        <is>
          <t>Debt Instrument [Line Items]</t>
        </is>
      </c>
    </row>
    <row r="40">
      <c r="A40" s="4" t="inlineStr">
        <is>
          <t>Commitment fee percentage</t>
        </is>
      </c>
      <c r="B40" s="4" t="inlineStr">
        <is>
          <t>0.30%</t>
        </is>
      </c>
    </row>
    <row r="41">
      <c r="A41" s="4" t="inlineStr">
        <is>
          <t>Revolving Credit Facility | London Interbank Offered Rate (LIBOR) | Minimum</t>
        </is>
      </c>
    </row>
    <row r="42">
      <c r="A42" s="3" t="inlineStr">
        <is>
          <t>Debt Instrument [Line Items]</t>
        </is>
      </c>
    </row>
    <row r="43">
      <c r="A43" s="4" t="inlineStr">
        <is>
          <t>Basis spread on variable rate</t>
        </is>
      </c>
      <c r="B43" s="4" t="inlineStr">
        <is>
          <t>1.125%</t>
        </is>
      </c>
    </row>
    <row r="44">
      <c r="A44" s="4" t="inlineStr">
        <is>
          <t>Revolving Credit Facility | London Interbank Offered Rate (LIBOR) | Maximum</t>
        </is>
      </c>
    </row>
    <row r="45">
      <c r="A45" s="3" t="inlineStr">
        <is>
          <t>Debt Instrument [Line Items]</t>
        </is>
      </c>
    </row>
    <row r="46">
      <c r="A46" s="4" t="inlineStr">
        <is>
          <t>Basis spread on variable rate</t>
        </is>
      </c>
      <c r="B46" s="4" t="inlineStr">
        <is>
          <t>1.75%</t>
        </is>
      </c>
    </row>
    <row r="47">
      <c r="A47" s="4" t="inlineStr">
        <is>
          <t>Revolving Credit Facility | Alternate Base Rate | Minimum</t>
        </is>
      </c>
    </row>
    <row r="48">
      <c r="A48" s="3" t="inlineStr">
        <is>
          <t>Debt Instrument [Line Items]</t>
        </is>
      </c>
    </row>
    <row r="49">
      <c r="A49" s="4" t="inlineStr">
        <is>
          <t>Basis spread on variable rate</t>
        </is>
      </c>
      <c r="B49" s="4" t="inlineStr">
        <is>
          <t>0.125%</t>
        </is>
      </c>
    </row>
    <row r="50">
      <c r="A50" s="4" t="inlineStr">
        <is>
          <t>Revolving Credit Facility | Alternate Base Rate | Maximum</t>
        </is>
      </c>
    </row>
    <row r="51">
      <c r="A51" s="3" t="inlineStr">
        <is>
          <t>Debt Instrument [Line Items]</t>
        </is>
      </c>
    </row>
    <row r="52">
      <c r="A52" s="4" t="inlineStr">
        <is>
          <t>Basis spread on variable rate</t>
        </is>
      </c>
      <c r="B52" s="4" t="inlineStr">
        <is>
          <t>0.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Facilities - Long-term Debt Maturities (Details) - Term Loan Facility $ in Thousands</t>
        </is>
      </c>
      <c r="B1" s="2" t="inlineStr">
        <is>
          <t>Jun. 30, 2021USD ($)</t>
        </is>
      </c>
    </row>
    <row r="2">
      <c r="A2" s="3" t="inlineStr">
        <is>
          <t>Debt Instrument [Line Items]</t>
        </is>
      </c>
    </row>
    <row r="3">
      <c r="A3" s="4" t="inlineStr">
        <is>
          <t>2021 (remainder)</t>
        </is>
      </c>
      <c r="B3" s="6" t="n">
        <v>5000</v>
      </c>
    </row>
    <row r="4">
      <c r="A4" s="4" t="inlineStr">
        <is>
          <t>2022</t>
        </is>
      </c>
      <c r="B4" s="5" t="n">
        <v>20000</v>
      </c>
    </row>
    <row r="5">
      <c r="A5" s="4" t="inlineStr">
        <is>
          <t>2023</t>
        </is>
      </c>
      <c r="B5" s="5" t="n">
        <v>350000</v>
      </c>
    </row>
    <row r="6">
      <c r="A6" s="4" t="inlineStr">
        <is>
          <t>Total</t>
        </is>
      </c>
      <c r="B6" s="6" t="n">
        <v>3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Leases - Narrative (Details) ft² in Thousands, $ in Thousands</t>
        </is>
      </c>
      <c r="B1" s="2" t="inlineStr">
        <is>
          <t>3 Months Ended</t>
        </is>
      </c>
      <c r="E1" s="2" t="inlineStr">
        <is>
          <t>9 Months Ended</t>
        </is>
      </c>
    </row>
    <row r="2">
      <c r="B2" s="2" t="inlineStr">
        <is>
          <t>Jun. 30, 2021USD ($)ft²</t>
        </is>
      </c>
      <c r="C2" s="2" t="inlineStr">
        <is>
          <t>Mar. 31, 2021USD ($)</t>
        </is>
      </c>
      <c r="D2" s="2" t="inlineStr">
        <is>
          <t>Dec. 31, 2020USD ($)</t>
        </is>
      </c>
      <c r="E2" s="2" t="inlineStr">
        <is>
          <t>Jun. 30, 2021USD ($)</t>
        </is>
      </c>
      <c r="F2" s="2" t="inlineStr">
        <is>
          <t>Sep. 30, 2020USD ($)</t>
        </is>
      </c>
      <c r="G2" s="2" t="inlineStr">
        <is>
          <t>Oct. 01, 2019USD ($)</t>
        </is>
      </c>
    </row>
    <row r="3">
      <c r="A3" s="3" t="inlineStr">
        <is>
          <t>Lessee, Lease, Description [Line Items]</t>
        </is>
      </c>
    </row>
    <row r="4">
      <c r="A4" s="4" t="inlineStr">
        <is>
          <t>Operating lease right-of-use assets</t>
        </is>
      </c>
      <c r="B4" s="6" t="n">
        <v>253163</v>
      </c>
      <c r="E4" s="6" t="n">
        <v>253163</v>
      </c>
      <c r="F4" s="6" t="n">
        <v>300680</v>
      </c>
    </row>
    <row r="5">
      <c r="A5" s="4" t="inlineStr">
        <is>
          <t>Sublease Income</t>
        </is>
      </c>
      <c r="E5" s="5" t="n">
        <v>6700</v>
      </c>
    </row>
    <row r="6">
      <c r="A6" s="4" t="inlineStr">
        <is>
          <t>Sublease income payment remainder of fiscal year</t>
        </is>
      </c>
      <c r="B6" s="5" t="n">
        <v>900</v>
      </c>
      <c r="E6" s="5" t="n">
        <v>900</v>
      </c>
    </row>
    <row r="7">
      <c r="A7" s="4" t="inlineStr">
        <is>
          <t>Payment to be received between year two and four</t>
        </is>
      </c>
      <c r="B7" s="5" t="n">
        <v>5800</v>
      </c>
      <c r="E7" s="6" t="n">
        <v>5800</v>
      </c>
    </row>
    <row r="8">
      <c r="A8" s="4" t="inlineStr">
        <is>
          <t>Operating Lease, Impairment Loss</t>
        </is>
      </c>
      <c r="B8" s="6" t="n">
        <v>0</v>
      </c>
      <c r="C8" s="6" t="n">
        <v>23500</v>
      </c>
      <c r="D8" s="6" t="n">
        <v>6700</v>
      </c>
    </row>
    <row r="9">
      <c r="A9" s="4" t="inlineStr">
        <is>
          <t>Office Building</t>
        </is>
      </c>
    </row>
    <row r="10">
      <c r="A10" s="3" t="inlineStr">
        <is>
          <t>Lessee, Lease, Description [Line Items]</t>
        </is>
      </c>
    </row>
    <row r="11">
      <c r="A11" s="4" t="inlineStr">
        <is>
          <t>Operating lease, number of square feet | ft²</t>
        </is>
      </c>
      <c r="B11" s="5" t="n">
        <v>515</v>
      </c>
    </row>
    <row r="12">
      <c r="A12" s="4" t="inlineStr">
        <is>
          <t>Accounting Standards Update 2016-02</t>
        </is>
      </c>
    </row>
    <row r="13">
      <c r="A13" s="3" t="inlineStr">
        <is>
          <t>Lessee, Lease, Description [Line Items]</t>
        </is>
      </c>
    </row>
    <row r="14">
      <c r="A14" s="4" t="inlineStr">
        <is>
          <t>Operating lease right-of-use assets</t>
        </is>
      </c>
      <c r="G14" s="6" t="n">
        <v>304800</v>
      </c>
    </row>
    <row r="15">
      <c r="A15" s="4" t="inlineStr">
        <is>
          <t>Lease liabilities</t>
        </is>
      </c>
      <c r="G15" s="6" t="n">
        <v>386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1899</v>
      </c>
      <c r="C4" s="6" t="n">
        <v>13431</v>
      </c>
      <c r="D4" s="6" t="n">
        <v>36238</v>
      </c>
      <c r="E4" s="6" t="n">
        <v>37724</v>
      </c>
    </row>
    <row r="5">
      <c r="A5" s="4" t="inlineStr">
        <is>
          <t>Short-term lease expense</t>
        </is>
      </c>
      <c r="B5" s="5" t="n">
        <v>741</v>
      </c>
      <c r="C5" s="5" t="n">
        <v>878</v>
      </c>
      <c r="D5" s="5" t="n">
        <v>2302</v>
      </c>
      <c r="E5" s="5" t="n">
        <v>2505</v>
      </c>
    </row>
    <row r="6">
      <c r="A6" s="4" t="inlineStr">
        <is>
          <t>Variable lease expense</t>
        </is>
      </c>
      <c r="B6" s="5" t="n">
        <v>6478</v>
      </c>
      <c r="C6" s="5" t="n">
        <v>6062</v>
      </c>
      <c r="D6" s="5" t="n">
        <v>18814</v>
      </c>
      <c r="E6" s="5" t="n">
        <v>16163</v>
      </c>
    </row>
    <row r="7">
      <c r="A7" s="4" t="inlineStr">
        <is>
          <t>Total lease expense</t>
        </is>
      </c>
      <c r="B7" s="6" t="n">
        <v>19118</v>
      </c>
      <c r="C7" s="6" t="n">
        <v>20371</v>
      </c>
      <c r="D7" s="6" t="n">
        <v>57354</v>
      </c>
      <c r="E7" s="6" t="n">
        <v>563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Leases - Supplemental Balance Sheet (Details) - USD ($) $ in Thousands</t>
        </is>
      </c>
      <c r="B1" s="2" t="inlineStr">
        <is>
          <t>Jun. 30, 2021</t>
        </is>
      </c>
      <c r="C1" s="2" t="inlineStr">
        <is>
          <t>Sep. 30, 2020</t>
        </is>
      </c>
    </row>
    <row r="2">
      <c r="A2" s="3" t="inlineStr">
        <is>
          <t>Leases [Abstract]</t>
        </is>
      </c>
    </row>
    <row r="3">
      <c r="A3" s="4" t="inlineStr">
        <is>
          <t>Operating lease right-of-use assets</t>
        </is>
      </c>
      <c r="B3" s="6" t="n">
        <v>253163</v>
      </c>
      <c r="C3" s="6" t="n">
        <v>300680</v>
      </c>
    </row>
    <row r="4">
      <c r="A4" s="4" t="inlineStr">
        <is>
          <t>Operating lease liabilities, current</t>
        </is>
      </c>
      <c r="B4" s="5" t="n">
        <v>50136</v>
      </c>
      <c r="C4" s="5" t="n">
        <v>46010</v>
      </c>
    </row>
    <row r="5">
      <c r="A5" s="4" t="inlineStr">
        <is>
          <t>Operating lease liabilities, long-term</t>
        </is>
      </c>
      <c r="B5" s="5" t="n">
        <v>308156</v>
      </c>
      <c r="C5" s="5" t="n">
        <v>338715</v>
      </c>
    </row>
    <row r="6">
      <c r="A6" s="4" t="inlineStr">
        <is>
          <t>Total lease liabilities</t>
        </is>
      </c>
      <c r="B6" s="6" t="n">
        <v>358292</v>
      </c>
      <c r="C6" s="6" t="n">
        <v>384725</v>
      </c>
    </row>
    <row r="7">
      <c r="A7" s="4" t="inlineStr">
        <is>
          <t>Weighted average remaining lease term (in years)</t>
        </is>
      </c>
      <c r="B7" s="4" t="inlineStr">
        <is>
          <t>9 years 9 months 18 days</t>
        </is>
      </c>
      <c r="C7" s="4" t="inlineStr">
        <is>
          <t>10 years 2 months 12 days</t>
        </is>
      </c>
    </row>
    <row r="8">
      <c r="A8" s="4" t="inlineStr">
        <is>
          <t>Weighted average discount rate</t>
        </is>
      </c>
      <c r="B8" s="4" t="inlineStr">
        <is>
          <t>2.59%</t>
        </is>
      </c>
      <c r="C8" s="4" t="inlineStr">
        <is>
          <t>2.5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Sep. 30, 2020</t>
        </is>
      </c>
    </row>
    <row r="2">
      <c r="A2" s="3" t="inlineStr">
        <is>
          <t>Leases [Abstract]</t>
        </is>
      </c>
    </row>
    <row r="3">
      <c r="A3" s="4" t="inlineStr">
        <is>
          <t>2021 (remainder)</t>
        </is>
      </c>
      <c r="B3" s="6" t="n">
        <v>11680</v>
      </c>
    </row>
    <row r="4">
      <c r="A4" s="4" t="inlineStr">
        <is>
          <t>2022</t>
        </is>
      </c>
      <c r="B4" s="5" t="n">
        <v>61270</v>
      </c>
    </row>
    <row r="5">
      <c r="A5" s="4" t="inlineStr">
        <is>
          <t>2023</t>
        </is>
      </c>
      <c r="B5" s="5" t="n">
        <v>48072</v>
      </c>
    </row>
    <row r="6">
      <c r="A6" s="4" t="inlineStr">
        <is>
          <t>2024</t>
        </is>
      </c>
      <c r="B6" s="5" t="n">
        <v>40734</v>
      </c>
    </row>
    <row r="7">
      <c r="A7" s="4" t="inlineStr">
        <is>
          <t>2025</t>
        </is>
      </c>
      <c r="B7" s="5" t="n">
        <v>33542</v>
      </c>
    </row>
    <row r="8">
      <c r="A8" s="4" t="inlineStr">
        <is>
          <t>2026</t>
        </is>
      </c>
      <c r="B8" s="5" t="n">
        <v>26665</v>
      </c>
    </row>
    <row r="9">
      <c r="A9" s="4" t="inlineStr">
        <is>
          <t>Thereafter</t>
        </is>
      </c>
      <c r="B9" s="5" t="n">
        <v>191194</v>
      </c>
    </row>
    <row r="10">
      <c r="A10" s="4" t="inlineStr">
        <is>
          <t>Total lease payments</t>
        </is>
      </c>
      <c r="B10" s="5" t="n">
        <v>413157</v>
      </c>
    </row>
    <row r="11">
      <c r="A11" s="4" t="inlineStr">
        <is>
          <t>Less: imputed interest</t>
        </is>
      </c>
      <c r="B11" s="5" t="n">
        <v>-54865</v>
      </c>
    </row>
    <row r="12">
      <c r="A12" s="4" t="inlineStr">
        <is>
          <t>Total lease liabilities</t>
        </is>
      </c>
      <c r="B12" s="6" t="n">
        <v>358292</v>
      </c>
      <c r="C12" s="6" t="n">
        <v>384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9 Months Ended</t>
        </is>
      </c>
    </row>
    <row r="2">
      <c r="B2" s="2" t="inlineStr">
        <is>
          <t>Jun. 30, 2021</t>
        </is>
      </c>
    </row>
    <row r="3">
      <c r="A3" s="3" t="inlineStr">
        <is>
          <t>Commitments and Contingencies Disclosure [Abstract]</t>
        </is>
      </c>
    </row>
    <row r="4">
      <c r="A4" s="4" t="inlineStr">
        <is>
          <t>Product warranty period</t>
        </is>
      </c>
      <c r="B4"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4.90%</t>
        </is>
      </c>
      <c r="C4" s="4" t="inlineStr">
        <is>
          <t>20.40%</t>
        </is>
      </c>
      <c r="D4" s="4" t="inlineStr">
        <is>
          <t>16.30%</t>
        </is>
      </c>
      <c r="E4" s="4" t="inlineStr">
        <is>
          <t>23.10%</t>
        </is>
      </c>
    </row>
    <row r="5">
      <c r="A5" s="4" t="inlineStr">
        <is>
          <t>Unrecognized tax benefit</t>
        </is>
      </c>
      <c r="B5" s="8" t="n">
        <v>77.2</v>
      </c>
      <c r="D5" s="8" t="n">
        <v>7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Tax effect of unrealized gain (loss) on securities</t>
        </is>
      </c>
      <c r="B4" s="6" t="n">
        <v>-33</v>
      </c>
      <c r="C4" s="6" t="n">
        <v>490</v>
      </c>
      <c r="D4" s="6" t="n">
        <v>-225</v>
      </c>
      <c r="E4" s="6" t="n">
        <v>146</v>
      </c>
    </row>
    <row r="5">
      <c r="A5" s="4" t="inlineStr">
        <is>
          <t>Tax effect of reclassification adjustment for realized (gains) losses</t>
        </is>
      </c>
      <c r="B5" s="6" t="n">
        <v>-4</v>
      </c>
      <c r="C5" s="6" t="n">
        <v>-47</v>
      </c>
      <c r="D5" s="6" t="n">
        <v>-65</v>
      </c>
      <c r="E5" s="6" t="n">
        <v>-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3 Months Ended</t>
        </is>
      </c>
      <c r="D1" s="2" t="inlineStr">
        <is>
          <t>9 Months Ended</t>
        </is>
      </c>
    </row>
    <row r="2">
      <c r="B2" s="2" t="inlineStr">
        <is>
          <t>Jun. 30, 2021</t>
        </is>
      </c>
      <c r="C2" s="2" t="inlineStr">
        <is>
          <t>Mar. 31, 2021</t>
        </is>
      </c>
      <c r="D2" s="2" t="inlineStr">
        <is>
          <t>Jun. 30, 2021</t>
        </is>
      </c>
      <c r="E2" s="2" t="inlineStr">
        <is>
          <t>Feb. 03, 2021</t>
        </is>
      </c>
      <c r="F2" s="2" t="inlineStr">
        <is>
          <t>Oct. 31, 2018</t>
        </is>
      </c>
      <c r="G2" s="2" t="inlineStr">
        <is>
          <t>Oct. 26, 2010</t>
        </is>
      </c>
    </row>
    <row r="3">
      <c r="A3" s="3" t="inlineStr">
        <is>
          <t>Equity, Class of Treasury Stock [Line Items]</t>
        </is>
      </c>
    </row>
    <row r="4">
      <c r="A4" s="4" t="inlineStr">
        <is>
          <t>Accelerated Share Repurchases, Settlement (Payment) or Receipt</t>
        </is>
      </c>
      <c r="C4" s="6" t="n">
        <v>400000</v>
      </c>
      <c r="E4" s="6" t="n">
        <v>500000</v>
      </c>
    </row>
    <row r="5">
      <c r="A5" s="4" t="inlineStr">
        <is>
          <t>Adjustments To Additional Paid In Capital, Equity Forward Contract</t>
        </is>
      </c>
      <c r="B5" s="6" t="n">
        <v>100000</v>
      </c>
    </row>
    <row r="6">
      <c r="A6" s="4" t="inlineStr">
        <is>
          <t>Accelerated Share Repurchases, Cash or Stock Settlement</t>
        </is>
      </c>
      <c r="B6" s="4" t="inlineStr">
        <is>
          <t>449,049</t>
        </is>
      </c>
      <c r="C6" s="4" t="inlineStr">
        <is>
          <t>2.1 million</t>
        </is>
      </c>
      <c r="D6" s="4" t="inlineStr">
        <is>
          <t>2.5 million</t>
        </is>
      </c>
    </row>
    <row r="7">
      <c r="A7" s="4" t="inlineStr">
        <is>
          <t>Treasury Stock Acquired, Average Cost Per Share</t>
        </is>
      </c>
      <c r="C7" s="7" t="n">
        <v>194.91</v>
      </c>
      <c r="D7" s="7" t="n">
        <v>199.9</v>
      </c>
    </row>
    <row r="8">
      <c r="A8" s="4" t="inlineStr">
        <is>
          <t>October Twenty Six Two Thousand Ten Program</t>
        </is>
      </c>
    </row>
    <row r="9">
      <c r="A9" s="3" t="inlineStr">
        <is>
          <t>Equity, Class of Treasury Stock [Line Items]</t>
        </is>
      </c>
    </row>
    <row r="10">
      <c r="A10" s="4" t="inlineStr">
        <is>
          <t>Stock Repurchase Program, Authorized Amount</t>
        </is>
      </c>
      <c r="F10" s="6" t="n">
        <v>1000000</v>
      </c>
      <c r="G10" s="6" t="n">
        <v>4400000</v>
      </c>
    </row>
    <row r="11">
      <c r="A11" s="4" t="inlineStr">
        <is>
          <t>Stock Repurchase Program, Remaining Authorized Repurchase Amount</t>
        </is>
      </c>
      <c r="B11" s="6" t="n">
        <v>773000</v>
      </c>
      <c r="D11" s="6" t="n">
        <v>77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89604</v>
      </c>
      <c r="C4" s="6" t="n">
        <v>69872</v>
      </c>
      <c r="D4" s="6" t="n">
        <v>220523</v>
      </c>
      <c r="E4" s="6" t="n">
        <v>229778</v>
      </c>
    </row>
    <row r="5">
      <c r="A5" s="3" t="inlineStr">
        <is>
          <t>Denominator</t>
        </is>
      </c>
    </row>
    <row r="6">
      <c r="A6" s="4" t="inlineStr">
        <is>
          <t>Weighted average shares outstanding — basic (shares)</t>
        </is>
      </c>
      <c r="B6" s="5" t="n">
        <v>60186</v>
      </c>
      <c r="C6" s="5" t="n">
        <v>60978</v>
      </c>
      <c r="D6" s="5" t="n">
        <v>60768</v>
      </c>
      <c r="E6" s="5" t="n">
        <v>60831</v>
      </c>
    </row>
    <row r="7">
      <c r="A7" s="4" t="inlineStr">
        <is>
          <t>Dilutive effect of common shares from stock options and restricted stock units</t>
        </is>
      </c>
      <c r="B7" s="5" t="n">
        <v>1165</v>
      </c>
      <c r="C7" s="5" t="n">
        <v>437</v>
      </c>
      <c r="D7" s="5" t="n">
        <v>1296</v>
      </c>
      <c r="E7" s="5" t="n">
        <v>351</v>
      </c>
    </row>
    <row r="8">
      <c r="A8" s="4" t="inlineStr">
        <is>
          <t>Weighted average shares outstanding — diluted (shares)</t>
        </is>
      </c>
      <c r="B8" s="5" t="n">
        <v>61351</v>
      </c>
      <c r="C8" s="5" t="n">
        <v>61415</v>
      </c>
      <c r="D8" s="5" t="n">
        <v>62064</v>
      </c>
      <c r="E8" s="5" t="n">
        <v>61182</v>
      </c>
    </row>
    <row r="9">
      <c r="A9" s="4" t="inlineStr">
        <is>
          <t>Basic net income per share (dollars per share)</t>
        </is>
      </c>
      <c r="B9" s="7" t="n">
        <v>1.49</v>
      </c>
      <c r="C9" s="7" t="n">
        <v>1.15</v>
      </c>
      <c r="D9" s="7" t="n">
        <v>3.63</v>
      </c>
      <c r="E9" s="7" t="n">
        <v>3.78</v>
      </c>
    </row>
    <row r="10">
      <c r="A10" s="4" t="inlineStr">
        <is>
          <t>Diluted net income per share (dollars per share)</t>
        </is>
      </c>
      <c r="B10" s="7" t="n">
        <v>1.46</v>
      </c>
      <c r="C10" s="7" t="n">
        <v>1.14</v>
      </c>
      <c r="D10" s="7" t="n">
        <v>3.55</v>
      </c>
      <c r="E10" s="7" t="n">
        <v>3.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0" customWidth="1" min="1" max="1"/>
    <col width="21" customWidth="1" min="2" max="2"/>
    <col width="21" customWidth="1" min="3" max="3"/>
    <col width="45"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Jun. 30, 2021USD ($)</t>
        </is>
      </c>
      <c r="C2" s="2" t="inlineStr">
        <is>
          <t>Jun. 30, 2020USD ($)</t>
        </is>
      </c>
      <c r="D2" s="2" t="inlineStr">
        <is>
          <t>Jun. 30, 2021USD ($)segmentgeographic_region</t>
        </is>
      </c>
      <c r="E2" s="2" t="inlineStr">
        <is>
          <t>Jun. 30, 2020USD ($)</t>
        </is>
      </c>
      <c r="F2" s="2" t="inlineStr">
        <is>
          <t>Sep. 30, 2020USD ($)</t>
        </is>
      </c>
    </row>
    <row r="3">
      <c r="A3" s="3" t="inlineStr">
        <is>
          <t>Segment Reporting Information [Line Items]</t>
        </is>
      </c>
    </row>
    <row r="4">
      <c r="A4" s="4" t="inlineStr">
        <is>
          <t>Number of reportable segments | segment</t>
        </is>
      </c>
      <c r="D4" s="5" t="n">
        <v>1</v>
      </c>
    </row>
    <row r="5">
      <c r="A5" s="4" t="inlineStr">
        <is>
          <t>Number of geographic regions | geographic_region</t>
        </is>
      </c>
      <c r="D5" s="5" t="n">
        <v>3</v>
      </c>
    </row>
    <row r="6">
      <c r="A6" s="4" t="inlineStr">
        <is>
          <t>Net revenues</t>
        </is>
      </c>
      <c r="B6" s="6" t="n">
        <v>651515</v>
      </c>
      <c r="C6" s="6" t="n">
        <v>583252</v>
      </c>
      <c r="D6" s="6" t="n">
        <v>1921419</v>
      </c>
      <c r="E6" s="6" t="n">
        <v>1736006</v>
      </c>
    </row>
    <row r="7">
      <c r="A7" s="4" t="inlineStr">
        <is>
          <t>Long-lived assets</t>
        </is>
      </c>
      <c r="B7" s="6" t="n">
        <v>196780</v>
      </c>
      <c r="D7" s="6" t="n">
        <v>196780</v>
      </c>
      <c r="F7" s="6" t="n">
        <v>229239</v>
      </c>
    </row>
    <row r="8">
      <c r="A8" s="4" t="inlineStr">
        <is>
          <t>Ingram Micro, Inc. | Net Revenue | Geographic Concentration</t>
        </is>
      </c>
    </row>
    <row r="9">
      <c r="A9" s="3" t="inlineStr">
        <is>
          <t>Segment Reporting Information [Line Items]</t>
        </is>
      </c>
    </row>
    <row r="10">
      <c r="A10" s="4" t="inlineStr">
        <is>
          <t>Concentration risk percentage</t>
        </is>
      </c>
      <c r="B10" s="4" t="inlineStr">
        <is>
          <t>20.70%</t>
        </is>
      </c>
      <c r="C10" s="4" t="inlineStr">
        <is>
          <t>16.00%</t>
        </is>
      </c>
      <c r="D10" s="4" t="inlineStr">
        <is>
          <t>18.80%</t>
        </is>
      </c>
      <c r="E10" s="4" t="inlineStr">
        <is>
          <t>16.60%</t>
        </is>
      </c>
    </row>
    <row r="11">
      <c r="A11" s="4" t="inlineStr">
        <is>
          <t>Arrow ECS | Net Revenue | Geographic Concentration</t>
        </is>
      </c>
    </row>
    <row r="12">
      <c r="A12" s="3" t="inlineStr">
        <is>
          <t>Segment Reporting Information [Line Items]</t>
        </is>
      </c>
    </row>
    <row r="13">
      <c r="A13" s="4" t="inlineStr">
        <is>
          <t>Concentration risk percentage</t>
        </is>
      </c>
      <c r="B13" s="4" t="inlineStr">
        <is>
          <t>0.00%</t>
        </is>
      </c>
      <c r="C13" s="4" t="inlineStr">
        <is>
          <t>11.10%</t>
        </is>
      </c>
      <c r="D13" s="4" t="inlineStr">
        <is>
          <t>0.00%</t>
        </is>
      </c>
      <c r="E13" s="4" t="inlineStr">
        <is>
          <t>10.30%</t>
        </is>
      </c>
    </row>
    <row r="14">
      <c r="A14" s="4" t="inlineStr">
        <is>
          <t>Synnex Corporation | Net Revenue | Geographic Concentration</t>
        </is>
      </c>
    </row>
    <row r="15">
      <c r="A15" s="3" t="inlineStr">
        <is>
          <t>Segment Reporting Information [Line Items]</t>
        </is>
      </c>
    </row>
    <row r="16">
      <c r="A16" s="4" t="inlineStr">
        <is>
          <t>Concentration risk percentage</t>
        </is>
      </c>
      <c r="B16" s="4" t="inlineStr">
        <is>
          <t>12.00%</t>
        </is>
      </c>
      <c r="C16" s="4" t="inlineStr">
        <is>
          <t>0.00%</t>
        </is>
      </c>
      <c r="D16" s="4" t="inlineStr">
        <is>
          <t>11.20%</t>
        </is>
      </c>
      <c r="E16" s="4" t="inlineStr">
        <is>
          <t>0.00%</t>
        </is>
      </c>
    </row>
    <row r="17">
      <c r="A17" s="4" t="inlineStr">
        <is>
          <t>Product</t>
        </is>
      </c>
    </row>
    <row r="18">
      <c r="A18" s="3" t="inlineStr">
        <is>
          <t>Segment Reporting Information [Line Items]</t>
        </is>
      </c>
    </row>
    <row r="19">
      <c r="A19" s="4" t="inlineStr">
        <is>
          <t>Net revenues</t>
        </is>
      </c>
      <c r="B19" s="6" t="n">
        <v>309929</v>
      </c>
      <c r="C19" s="6" t="n">
        <v>253331</v>
      </c>
      <c r="D19" s="6" t="n">
        <v>907163</v>
      </c>
      <c r="E19" s="6" t="n">
        <v>747405</v>
      </c>
    </row>
    <row r="20">
      <c r="A20" s="4" t="inlineStr">
        <is>
          <t>Product | Systems</t>
        </is>
      </c>
    </row>
    <row r="21">
      <c r="A21" s="3" t="inlineStr">
        <is>
          <t>Segment Reporting Information [Line Items]</t>
        </is>
      </c>
    </row>
    <row r="22">
      <c r="A22" s="4" t="inlineStr">
        <is>
          <t>Net revenues</t>
        </is>
      </c>
      <c r="B22" s="5" t="n">
        <v>180448</v>
      </c>
      <c r="C22" s="5" t="n">
        <v>159447</v>
      </c>
      <c r="D22" s="5" t="n">
        <v>559970</v>
      </c>
      <c r="E22" s="5" t="n">
        <v>500431</v>
      </c>
    </row>
    <row r="23">
      <c r="A23" s="4" t="inlineStr">
        <is>
          <t>Product | Software</t>
        </is>
      </c>
    </row>
    <row r="24">
      <c r="A24" s="3" t="inlineStr">
        <is>
          <t>Segment Reporting Information [Line Items]</t>
        </is>
      </c>
    </row>
    <row r="25">
      <c r="A25" s="4" t="inlineStr">
        <is>
          <t>Net revenues</t>
        </is>
      </c>
      <c r="B25" s="5" t="n">
        <v>129481</v>
      </c>
      <c r="C25" s="5" t="n">
        <v>93884</v>
      </c>
      <c r="D25" s="5" t="n">
        <v>347193</v>
      </c>
      <c r="E25" s="5" t="n">
        <v>246974</v>
      </c>
    </row>
    <row r="26">
      <c r="A26" s="4" t="inlineStr">
        <is>
          <t>United States</t>
        </is>
      </c>
    </row>
    <row r="27">
      <c r="A27" s="3" t="inlineStr">
        <is>
          <t>Segment Reporting Information [Line Items]</t>
        </is>
      </c>
    </row>
    <row r="28">
      <c r="A28" s="4" t="inlineStr">
        <is>
          <t>Net revenues</t>
        </is>
      </c>
      <c r="B28" s="5" t="n">
        <v>348345</v>
      </c>
      <c r="C28" s="5" t="n">
        <v>309645</v>
      </c>
      <c r="D28" s="5" t="n">
        <v>992090</v>
      </c>
      <c r="E28" s="5" t="n">
        <v>887336</v>
      </c>
    </row>
    <row r="29">
      <c r="A29" s="4" t="inlineStr">
        <is>
          <t>Long-lived assets</t>
        </is>
      </c>
      <c r="B29" s="5" t="n">
        <v>158232</v>
      </c>
      <c r="D29" s="5" t="n">
        <v>158232</v>
      </c>
      <c r="F29" s="5" t="n">
        <v>190509</v>
      </c>
    </row>
    <row r="30">
      <c r="A30" s="4" t="inlineStr">
        <is>
          <t>Other</t>
        </is>
      </c>
    </row>
    <row r="31">
      <c r="A31" s="3" t="inlineStr">
        <is>
          <t>Segment Reporting Information [Line Items]</t>
        </is>
      </c>
    </row>
    <row r="32">
      <c r="A32" s="4" t="inlineStr">
        <is>
          <t>Net revenues</t>
        </is>
      </c>
      <c r="B32" s="5" t="n">
        <v>21031</v>
      </c>
      <c r="C32" s="5" t="n">
        <v>22155</v>
      </c>
      <c r="D32" s="5" t="n">
        <v>66474</v>
      </c>
      <c r="E32" s="5" t="n">
        <v>71312</v>
      </c>
    </row>
    <row r="33">
      <c r="A33" s="4" t="inlineStr">
        <is>
          <t>Total Americas</t>
        </is>
      </c>
    </row>
    <row r="34">
      <c r="A34" s="3" t="inlineStr">
        <is>
          <t>Segment Reporting Information [Line Items]</t>
        </is>
      </c>
    </row>
    <row r="35">
      <c r="A35" s="4" t="inlineStr">
        <is>
          <t>Net revenues</t>
        </is>
      </c>
      <c r="B35" s="5" t="n">
        <v>369376</v>
      </c>
      <c r="C35" s="5" t="n">
        <v>331800</v>
      </c>
      <c r="D35" s="5" t="n">
        <v>1058564</v>
      </c>
      <c r="E35" s="5" t="n">
        <v>958648</v>
      </c>
    </row>
    <row r="36">
      <c r="A36" s="4" t="inlineStr">
        <is>
          <t>EMEA</t>
        </is>
      </c>
    </row>
    <row r="37">
      <c r="A37" s="3" t="inlineStr">
        <is>
          <t>Segment Reporting Information [Line Items]</t>
        </is>
      </c>
    </row>
    <row r="38">
      <c r="A38" s="4" t="inlineStr">
        <is>
          <t>Net revenues</t>
        </is>
      </c>
      <c r="B38" s="5" t="n">
        <v>168118</v>
      </c>
      <c r="C38" s="5" t="n">
        <v>141249</v>
      </c>
      <c r="D38" s="5" t="n">
        <v>502424</v>
      </c>
      <c r="E38" s="5" t="n">
        <v>445186</v>
      </c>
    </row>
    <row r="39">
      <c r="A39" s="4" t="inlineStr">
        <is>
          <t>Long-lived assets</t>
        </is>
      </c>
      <c r="B39" s="5" t="n">
        <v>21161</v>
      </c>
      <c r="D39" s="5" t="n">
        <v>21161</v>
      </c>
      <c r="F39" s="5" t="n">
        <v>20361</v>
      </c>
    </row>
    <row r="40">
      <c r="A40" s="4" t="inlineStr">
        <is>
          <t>Asia Pacific</t>
        </is>
      </c>
    </row>
    <row r="41">
      <c r="A41" s="3" t="inlineStr">
        <is>
          <t>Segment Reporting Information [Line Items]</t>
        </is>
      </c>
    </row>
    <row r="42">
      <c r="A42" s="4" t="inlineStr">
        <is>
          <t>Net revenues</t>
        </is>
      </c>
      <c r="B42" s="5" t="n">
        <v>114021</v>
      </c>
      <c r="C42" s="6" t="n">
        <v>110203</v>
      </c>
      <c r="D42" s="5" t="n">
        <v>360431</v>
      </c>
      <c r="E42" s="6" t="n">
        <v>332172</v>
      </c>
    </row>
    <row r="43">
      <c r="A43" s="4" t="inlineStr">
        <is>
          <t>Other countries</t>
        </is>
      </c>
    </row>
    <row r="44">
      <c r="A44" s="3" t="inlineStr">
        <is>
          <t>Segment Reporting Information [Line Items]</t>
        </is>
      </c>
    </row>
    <row r="45">
      <c r="A45" s="4" t="inlineStr">
        <is>
          <t>Long-lived assets</t>
        </is>
      </c>
      <c r="B45" s="6" t="n">
        <v>17387</v>
      </c>
      <c r="D45" s="6" t="n">
        <v>17387</v>
      </c>
      <c r="F45" s="6" t="n">
        <v>183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1" customWidth="1" min="2" max="2"/>
    <col width="29" customWidth="1" min="3" max="3"/>
    <col width="21" customWidth="1" min="4" max="4"/>
    <col width="21" customWidth="1" min="5" max="5"/>
    <col width="21" customWidth="1" min="6" max="6"/>
  </cols>
  <sheetData>
    <row r="1">
      <c r="A1" s="1" t="inlineStr">
        <is>
          <t>Restructuring Charges - Narrative (Details) $ in Thousands</t>
        </is>
      </c>
      <c r="B1" s="2" t="inlineStr">
        <is>
          <t>3 Months Ended</t>
        </is>
      </c>
      <c r="E1" s="2" t="inlineStr">
        <is>
          <t>9 Months Ended</t>
        </is>
      </c>
    </row>
    <row r="2">
      <c r="B2" s="2" t="inlineStr">
        <is>
          <t>Jun. 30, 2021USD ($)</t>
        </is>
      </c>
      <c r="C2" s="2" t="inlineStr">
        <is>
          <t>Dec. 31, 2020USD ($)employee</t>
        </is>
      </c>
      <c r="D2" s="2" t="inlineStr">
        <is>
          <t>Jun. 30, 2020USD ($)</t>
        </is>
      </c>
      <c r="E2" s="2" t="inlineStr">
        <is>
          <t>Jun. 30, 2021USD ($)</t>
        </is>
      </c>
      <c r="F2" s="2" t="inlineStr">
        <is>
          <t>Jun. 30, 2020USD ($)</t>
        </is>
      </c>
    </row>
    <row r="3">
      <c r="A3" s="3" t="inlineStr">
        <is>
          <t>Restructuring Charges [Abstract]</t>
        </is>
      </c>
    </row>
    <row r="4">
      <c r="A4" s="4" t="inlineStr">
        <is>
          <t>Number of employees in reduction of force program | employee</t>
        </is>
      </c>
      <c r="C4" s="5" t="n">
        <v>75</v>
      </c>
    </row>
    <row r="5">
      <c r="A5" s="4" t="inlineStr">
        <is>
          <t>Restructuring charges | $</t>
        </is>
      </c>
      <c r="B5" s="6" t="n">
        <v>0</v>
      </c>
      <c r="C5" s="6" t="n">
        <v>7800</v>
      </c>
      <c r="D5" s="6" t="n">
        <v>0</v>
      </c>
      <c r="E5" s="6" t="n">
        <v>0</v>
      </c>
      <c r="F5" s="6" t="n">
        <v>78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Restructuring Activity (Details) - USD ($) $ in Thousands</t>
        </is>
      </c>
      <c r="B1" s="2" t="inlineStr">
        <is>
          <t>3 Months Ended</t>
        </is>
      </c>
      <c r="E1" s="2" t="inlineStr">
        <is>
          <t>9 Months Ended</t>
        </is>
      </c>
    </row>
    <row r="2">
      <c r="B2" s="2" t="inlineStr">
        <is>
          <t>Jun. 30, 2021</t>
        </is>
      </c>
      <c r="C2" s="2" t="inlineStr">
        <is>
          <t>Dec. 31, 2020</t>
        </is>
      </c>
      <c r="D2" s="2" t="inlineStr">
        <is>
          <t>Jun. 30, 2020</t>
        </is>
      </c>
      <c r="E2" s="2" t="inlineStr">
        <is>
          <t>Jun. 30, 2021</t>
        </is>
      </c>
      <c r="F2" s="2" t="inlineStr">
        <is>
          <t>Jun. 30, 2020</t>
        </is>
      </c>
    </row>
    <row r="3">
      <c r="A3" s="3" t="inlineStr">
        <is>
          <t>Restructuring Reserve [Roll Forward]</t>
        </is>
      </c>
    </row>
    <row r="4">
      <c r="A4" s="4" t="inlineStr">
        <is>
          <t>Accrued expenses (Beginning balance)</t>
        </is>
      </c>
      <c r="F4" s="6" t="n">
        <v>0</v>
      </c>
    </row>
    <row r="5">
      <c r="A5" s="4" t="inlineStr">
        <is>
          <t>Restructuring charges</t>
        </is>
      </c>
      <c r="B5" s="6" t="n">
        <v>0</v>
      </c>
      <c r="C5" s="6" t="n">
        <v>7800</v>
      </c>
      <c r="D5" s="6" t="n">
        <v>0</v>
      </c>
      <c r="E5" s="6" t="n">
        <v>0</v>
      </c>
      <c r="F5" s="5" t="n">
        <v>7800</v>
      </c>
    </row>
    <row r="6">
      <c r="A6" s="4" t="inlineStr">
        <is>
          <t>Cash payments</t>
        </is>
      </c>
      <c r="F6" s="5" t="n">
        <v>-7613</v>
      </c>
    </row>
    <row r="7">
      <c r="A7" s="4" t="inlineStr">
        <is>
          <t>Non-cash items</t>
        </is>
      </c>
      <c r="F7" s="5" t="n">
        <v>0</v>
      </c>
    </row>
    <row r="8">
      <c r="A8" s="4" t="inlineStr">
        <is>
          <t>Accrued expenses (Ending balance)</t>
        </is>
      </c>
      <c r="D8" s="6" t="n">
        <v>187</v>
      </c>
      <c r="F8" s="6" t="n">
        <v>187</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s>
  <sheetData>
    <row r="1">
      <c r="A1" s="1" t="inlineStr">
        <is>
          <t>Consolidated Statements of Shareholders' Equity Statement - USD ($) shares in Thousands, $ in Thousands</t>
        </is>
      </c>
      <c r="B1" s="2" t="inlineStr">
        <is>
          <t>Total</t>
        </is>
      </c>
      <c r="C1" s="2" t="inlineStr">
        <is>
          <t>Common Stock</t>
        </is>
      </c>
      <c r="D1" s="2" t="inlineStr">
        <is>
          <t>AOCI Attributable to Parent</t>
        </is>
      </c>
      <c r="E1" s="2" t="inlineStr">
        <is>
          <t>Retained Earnings</t>
        </is>
      </c>
    </row>
    <row r="2">
      <c r="A2" s="4" t="inlineStr">
        <is>
          <t>Beginning Balance (in shares) at Sep. 30, 2019</t>
        </is>
      </c>
      <c r="C2" s="5" t="n">
        <v>60367</v>
      </c>
    </row>
    <row r="3">
      <c r="A3" s="4" t="inlineStr">
        <is>
          <t>Beginning Balance at Sep. 30, 2019</t>
        </is>
      </c>
      <c r="B3" s="6" t="n">
        <v>1761497</v>
      </c>
      <c r="C3" s="6" t="n">
        <v>142597</v>
      </c>
      <c r="D3" s="6" t="n">
        <v>-19190</v>
      </c>
      <c r="E3" s="6" t="n">
        <v>1638090</v>
      </c>
    </row>
    <row r="4">
      <c r="A4" s="3" t="inlineStr">
        <is>
          <t>Increase (Decrease) in Stockholders' Equity [Roll Forward]</t>
        </is>
      </c>
    </row>
    <row r="5">
      <c r="A5" s="4" t="inlineStr">
        <is>
          <t>Exercise of employee stock options (in shares)</t>
        </is>
      </c>
      <c r="C5" s="5" t="n">
        <v>72</v>
      </c>
    </row>
    <row r="6">
      <c r="A6" s="4" t="inlineStr">
        <is>
          <t>Exercise of employee stock options</t>
        </is>
      </c>
      <c r="B6" s="5" t="n">
        <v>1760</v>
      </c>
      <c r="C6" s="6" t="n">
        <v>1760</v>
      </c>
    </row>
    <row r="7">
      <c r="A7" s="4" t="inlineStr">
        <is>
          <t>Issuance of stock under employee stock purchase plan (in shares)</t>
        </is>
      </c>
      <c r="C7" s="5" t="n">
        <v>419</v>
      </c>
    </row>
    <row r="8">
      <c r="A8" s="4" t="inlineStr">
        <is>
          <t>Issuance of stock under employee stock purchase plan</t>
        </is>
      </c>
      <c r="B8" s="5" t="n">
        <v>50239</v>
      </c>
      <c r="C8" s="6" t="n">
        <v>50239</v>
      </c>
    </row>
    <row r="9">
      <c r="A9" s="4" t="inlineStr">
        <is>
          <t>Issuance of restricted stock (in shares)</t>
        </is>
      </c>
      <c r="C9" s="5" t="n">
        <v>748</v>
      </c>
    </row>
    <row r="10">
      <c r="A10" s="4" t="inlineStr">
        <is>
          <t>Issuance of restricted stock</t>
        </is>
      </c>
      <c r="B10" s="5" t="n">
        <v>0</v>
      </c>
    </row>
    <row r="11">
      <c r="A11" s="4" t="inlineStr">
        <is>
          <t>Repurchase of common stock (in shares)</t>
        </is>
      </c>
      <c r="C11" s="5" t="n">
        <v>-442</v>
      </c>
    </row>
    <row r="12">
      <c r="A12" s="4" t="inlineStr">
        <is>
          <t>Repurchase of common stock</t>
        </is>
      </c>
      <c r="B12" s="5" t="n">
        <v>-50009</v>
      </c>
      <c r="C12" s="6" t="n">
        <v>-50009</v>
      </c>
    </row>
    <row r="13">
      <c r="A13" s="4" t="inlineStr">
        <is>
          <t>Taxes paid related to net share settlement of equity awards</t>
        </is>
      </c>
      <c r="B13" s="5" t="n">
        <v>0</v>
      </c>
    </row>
    <row r="14">
      <c r="A14" s="4" t="inlineStr">
        <is>
          <t>Stock-based compensation</t>
        </is>
      </c>
      <c r="B14" s="5" t="n">
        <v>159939</v>
      </c>
      <c r="C14" s="6" t="n">
        <v>159939</v>
      </c>
    </row>
    <row r="15">
      <c r="A15" s="4" t="inlineStr">
        <is>
          <t>Net income</t>
        </is>
      </c>
      <c r="B15" s="5" t="n">
        <v>229778</v>
      </c>
      <c r="E15" s="5" t="n">
        <v>229778</v>
      </c>
    </row>
    <row r="16">
      <c r="A16" s="4" t="inlineStr">
        <is>
          <t>Other comprehensive income</t>
        </is>
      </c>
      <c r="B16" s="5" t="n">
        <v>695</v>
      </c>
      <c r="D16" s="5" t="n">
        <v>695</v>
      </c>
    </row>
    <row r="17">
      <c r="A17" s="4" t="inlineStr">
        <is>
          <t>Ending Balance ( in shares) at Jun. 30, 2020</t>
        </is>
      </c>
      <c r="C17" s="5" t="n">
        <v>61164</v>
      </c>
    </row>
    <row r="18">
      <c r="A18" s="4" t="inlineStr">
        <is>
          <t>Ending Balance at Jun. 30, 2020</t>
        </is>
      </c>
      <c r="B18" s="5" t="n">
        <v>2153899</v>
      </c>
      <c r="C18" s="6" t="n">
        <v>304526</v>
      </c>
      <c r="D18" s="5" t="n">
        <v>-18495</v>
      </c>
      <c r="E18" s="5" t="n">
        <v>1867868</v>
      </c>
    </row>
    <row r="19">
      <c r="A19" s="4" t="inlineStr">
        <is>
          <t>Beginning Balance (in shares) at Mar. 31, 2020</t>
        </is>
      </c>
      <c r="C19" s="5" t="n">
        <v>60629</v>
      </c>
    </row>
    <row r="20">
      <c r="A20" s="4" t="inlineStr">
        <is>
          <t>Beginning Balance at Mar. 31, 2020</t>
        </is>
      </c>
      <c r="B20" s="5" t="n">
        <v>1998194</v>
      </c>
      <c r="C20" s="6" t="n">
        <v>223101</v>
      </c>
      <c r="D20" s="5" t="n">
        <v>-22903</v>
      </c>
      <c r="E20" s="5" t="n">
        <v>1797996</v>
      </c>
    </row>
    <row r="21">
      <c r="A21" s="3" t="inlineStr">
        <is>
          <t>Increase (Decrease) in Stockholders' Equity [Roll Forward]</t>
        </is>
      </c>
    </row>
    <row r="22">
      <c r="A22" s="4" t="inlineStr">
        <is>
          <t>Exercise of employee stock options (in shares)</t>
        </is>
      </c>
      <c r="C22" s="5" t="n">
        <v>41</v>
      </c>
    </row>
    <row r="23">
      <c r="A23" s="4" t="inlineStr">
        <is>
          <t>Exercise of employee stock options</t>
        </is>
      </c>
      <c r="B23" s="5" t="n">
        <v>987</v>
      </c>
      <c r="C23" s="6" t="n">
        <v>987</v>
      </c>
    </row>
    <row r="24">
      <c r="A24" s="4" t="inlineStr">
        <is>
          <t>Issuance of stock under employee stock purchase plan (in shares)</t>
        </is>
      </c>
      <c r="C24" s="5" t="n">
        <v>250</v>
      </c>
    </row>
    <row r="25">
      <c r="A25" s="4" t="inlineStr">
        <is>
          <t>Issuance of stock under employee stock purchase plan</t>
        </is>
      </c>
      <c r="B25" s="5" t="n">
        <v>29570</v>
      </c>
      <c r="C25" s="6" t="n">
        <v>29570</v>
      </c>
    </row>
    <row r="26">
      <c r="A26" s="4" t="inlineStr">
        <is>
          <t>Issuance of restricted stock (in shares)</t>
        </is>
      </c>
      <c r="C26" s="5" t="n">
        <v>244</v>
      </c>
    </row>
    <row r="27">
      <c r="A27" s="4" t="inlineStr">
        <is>
          <t>Issuance of restricted stock</t>
        </is>
      </c>
      <c r="B27" s="5" t="n">
        <v>0</v>
      </c>
    </row>
    <row r="28">
      <c r="A28" s="4" t="inlineStr">
        <is>
          <t>Stock-based compensation</t>
        </is>
      </c>
      <c r="B28" s="5" t="n">
        <v>50868</v>
      </c>
      <c r="C28" s="6" t="n">
        <v>50868</v>
      </c>
    </row>
    <row r="29">
      <c r="A29" s="4" t="inlineStr">
        <is>
          <t>Net income</t>
        </is>
      </c>
      <c r="B29" s="5" t="n">
        <v>69872</v>
      </c>
      <c r="E29" s="5" t="n">
        <v>69872</v>
      </c>
    </row>
    <row r="30">
      <c r="A30" s="4" t="inlineStr">
        <is>
          <t>Other comprehensive income</t>
        </is>
      </c>
      <c r="B30" s="5" t="n">
        <v>4408</v>
      </c>
      <c r="D30" s="5" t="n">
        <v>4408</v>
      </c>
    </row>
    <row r="31">
      <c r="A31" s="4" t="inlineStr">
        <is>
          <t>Ending Balance ( in shares) at Jun. 30, 2020</t>
        </is>
      </c>
      <c r="C31" s="5" t="n">
        <v>61164</v>
      </c>
    </row>
    <row r="32">
      <c r="A32" s="4" t="inlineStr">
        <is>
          <t>Ending Balance at Jun. 30, 2020</t>
        </is>
      </c>
      <c r="B32" s="6" t="n">
        <v>2153899</v>
      </c>
      <c r="C32" s="6" t="n">
        <v>304526</v>
      </c>
      <c r="D32" s="5" t="n">
        <v>-18495</v>
      </c>
      <c r="E32" s="5" t="n">
        <v>1867868</v>
      </c>
    </row>
    <row r="33">
      <c r="A33" s="4" t="inlineStr">
        <is>
          <t>Beginning Balance (in shares) at Sep. 30, 2020</t>
        </is>
      </c>
      <c r="B33" s="5" t="n">
        <v>61099</v>
      </c>
      <c r="C33" s="5" t="n">
        <v>61099</v>
      </c>
    </row>
    <row r="34">
      <c r="A34" s="4" t="inlineStr">
        <is>
          <t>Beginning Balance at Sep. 30, 2020</t>
        </is>
      </c>
      <c r="B34" s="6" t="n">
        <v>2232268</v>
      </c>
      <c r="C34" s="6" t="n">
        <v>305453</v>
      </c>
      <c r="D34" s="5" t="n">
        <v>-18716</v>
      </c>
      <c r="E34" s="5" t="n">
        <v>1945531</v>
      </c>
    </row>
    <row r="35">
      <c r="A35" s="3" t="inlineStr">
        <is>
          <t>Increase (Decrease) in Stockholders' Equity [Roll Forward]</t>
        </is>
      </c>
    </row>
    <row r="36">
      <c r="A36" s="4" t="inlineStr">
        <is>
          <t>Exercise of employee stock options (in shares)</t>
        </is>
      </c>
      <c r="C36" s="5" t="n">
        <v>130</v>
      </c>
    </row>
    <row r="37">
      <c r="A37" s="4" t="inlineStr">
        <is>
          <t>Exercise of employee stock options</t>
        </is>
      </c>
      <c r="B37" s="5" t="n">
        <v>3810</v>
      </c>
      <c r="C37" s="6" t="n">
        <v>3810</v>
      </c>
    </row>
    <row r="38">
      <c r="A38" s="4" t="inlineStr">
        <is>
          <t>Issuance of stock under employee stock purchase plan (in shares)</t>
        </is>
      </c>
      <c r="C38" s="5" t="n">
        <v>543</v>
      </c>
    </row>
    <row r="39">
      <c r="A39" s="4" t="inlineStr">
        <is>
          <t>Issuance of stock under employee stock purchase plan</t>
        </is>
      </c>
      <c r="B39" s="5" t="n">
        <v>60888</v>
      </c>
      <c r="C39" s="6" t="n">
        <v>60888</v>
      </c>
    </row>
    <row r="40">
      <c r="A40" s="4" t="inlineStr">
        <is>
          <t>Issuance of restricted stock (in shares)</t>
        </is>
      </c>
      <c r="C40" s="5" t="n">
        <v>1095</v>
      </c>
    </row>
    <row r="41">
      <c r="A41" s="4" t="inlineStr">
        <is>
          <t>Issuance of restricted stock</t>
        </is>
      </c>
      <c r="B41" s="5" t="n">
        <v>0</v>
      </c>
    </row>
    <row r="42">
      <c r="A42" s="4" t="inlineStr">
        <is>
          <t>Repurchase of common stock (in shares)</t>
        </is>
      </c>
      <c r="C42" s="5" t="n">
        <v>-2501</v>
      </c>
    </row>
    <row r="43">
      <c r="A43" s="4" t="inlineStr">
        <is>
          <t>Repurchase of common stock</t>
        </is>
      </c>
      <c r="B43" s="5" t="n">
        <v>-500000</v>
      </c>
      <c r="C43" s="6" t="n">
        <v>-411056</v>
      </c>
      <c r="E43" s="5" t="n">
        <v>-88944</v>
      </c>
    </row>
    <row r="44">
      <c r="A44" s="4" t="inlineStr">
        <is>
          <t>Taxes paid related to net share settlement of equity awards (in shares)</t>
        </is>
      </c>
      <c r="C44" s="5" t="n">
        <v>-67</v>
      </c>
    </row>
    <row r="45">
      <c r="A45" s="4" t="inlineStr">
        <is>
          <t>Taxes paid related to net share settlement of equity awards</t>
        </is>
      </c>
      <c r="B45" s="5" t="n">
        <v>-10920</v>
      </c>
      <c r="C45" s="6" t="n">
        <v>-10920</v>
      </c>
    </row>
    <row r="46">
      <c r="A46" s="4" t="inlineStr">
        <is>
          <t>Stock-based compensation</t>
        </is>
      </c>
      <c r="B46" s="5" t="n">
        <v>185819</v>
      </c>
      <c r="C46" s="6" t="n">
        <v>185819</v>
      </c>
    </row>
    <row r="47">
      <c r="A47" s="4" t="inlineStr">
        <is>
          <t>Net income</t>
        </is>
      </c>
      <c r="B47" s="5" t="n">
        <v>220523</v>
      </c>
      <c r="E47" s="5" t="n">
        <v>220523</v>
      </c>
    </row>
    <row r="48">
      <c r="A48" s="4" t="inlineStr">
        <is>
          <t>Other comprehensive income</t>
        </is>
      </c>
      <c r="B48" s="6" t="n">
        <v>-219</v>
      </c>
      <c r="D48" s="5" t="n">
        <v>-219</v>
      </c>
    </row>
    <row r="49">
      <c r="A49" s="4" t="inlineStr">
        <is>
          <t>Ending Balance ( in shares) at Jun. 30, 2021</t>
        </is>
      </c>
      <c r="B49" s="5" t="n">
        <v>60299</v>
      </c>
      <c r="C49" s="5" t="n">
        <v>60299</v>
      </c>
    </row>
    <row r="50">
      <c r="A50" s="4" t="inlineStr">
        <is>
          <t>Ending Balance at Jun. 30, 2021</t>
        </is>
      </c>
      <c r="B50" s="6" t="n">
        <v>2192169</v>
      </c>
      <c r="C50" s="6" t="n">
        <v>133994</v>
      </c>
      <c r="D50" s="5" t="n">
        <v>-18935</v>
      </c>
      <c r="E50" s="5" t="n">
        <v>2077110</v>
      </c>
    </row>
    <row r="51">
      <c r="A51" s="4" t="inlineStr">
        <is>
          <t>Beginning Balance (in shares) at Mar. 31, 2021</t>
        </is>
      </c>
      <c r="C51" s="5" t="n">
        <v>60052</v>
      </c>
    </row>
    <row r="52">
      <c r="A52" s="4" t="inlineStr">
        <is>
          <t>Beginning Balance at Mar. 31, 2021</t>
        </is>
      </c>
      <c r="B52" s="5" t="n">
        <v>2007819</v>
      </c>
      <c r="C52" s="6" t="n">
        <v>39507</v>
      </c>
      <c r="D52" s="5" t="n">
        <v>-19194</v>
      </c>
      <c r="E52" s="5" t="n">
        <v>1987506</v>
      </c>
    </row>
    <row r="53">
      <c r="A53" s="3" t="inlineStr">
        <is>
          <t>Increase (Decrease) in Stockholders' Equity [Roll Forward]</t>
        </is>
      </c>
    </row>
    <row r="54">
      <c r="A54" s="4" t="inlineStr">
        <is>
          <t>Exercise of employee stock options (in shares)</t>
        </is>
      </c>
      <c r="C54" s="5" t="n">
        <v>47</v>
      </c>
    </row>
    <row r="55">
      <c r="A55" s="4" t="inlineStr">
        <is>
          <t>Exercise of employee stock options</t>
        </is>
      </c>
      <c r="B55" s="5" t="n">
        <v>1201</v>
      </c>
      <c r="C55" s="6" t="n">
        <v>1201</v>
      </c>
    </row>
    <row r="56">
      <c r="A56" s="4" t="inlineStr">
        <is>
          <t>Issuance of stock under employee stock purchase plan (in shares)</t>
        </is>
      </c>
      <c r="C56" s="5" t="n">
        <v>312</v>
      </c>
    </row>
    <row r="57">
      <c r="A57" s="4" t="inlineStr">
        <is>
          <t>Issuance of stock under employee stock purchase plan</t>
        </is>
      </c>
      <c r="B57" s="5" t="n">
        <v>34810</v>
      </c>
      <c r="C57" s="6" t="n">
        <v>34810</v>
      </c>
    </row>
    <row r="58">
      <c r="A58" s="4" t="inlineStr">
        <is>
          <t>Issuance of restricted stock (in shares)</t>
        </is>
      </c>
      <c r="C58" s="5" t="n">
        <v>353</v>
      </c>
    </row>
    <row r="59">
      <c r="A59" s="4" t="inlineStr">
        <is>
          <t>Issuance of restricted stock</t>
        </is>
      </c>
      <c r="B59" s="5" t="n">
        <v>0</v>
      </c>
    </row>
    <row r="60">
      <c r="A60" s="4" t="inlineStr">
        <is>
          <t>Repurchase of common stock (in shares)</t>
        </is>
      </c>
      <c r="C60" s="5" t="n">
        <v>-449</v>
      </c>
    </row>
    <row r="61">
      <c r="A61" s="4" t="inlineStr">
        <is>
          <t>Repurchase of common stock</t>
        </is>
      </c>
      <c r="B61" s="5" t="n">
        <v>-100000</v>
      </c>
      <c r="C61" s="6" t="n">
        <v>-100000</v>
      </c>
      <c r="E61" s="4" t="inlineStr">
        <is>
          <t xml:space="preserve"> </t>
        </is>
      </c>
    </row>
    <row r="62">
      <c r="A62" s="4" t="inlineStr">
        <is>
          <t>Adjustments To Additional Paid In Capital, Equity Forward Contract</t>
        </is>
      </c>
      <c r="B62" s="5" t="n">
        <v>100000</v>
      </c>
      <c r="C62" s="6" t="n">
        <v>100000</v>
      </c>
    </row>
    <row r="63">
      <c r="A63" s="4" t="inlineStr">
        <is>
          <t>Taxes paid related to net share settlement of equity awards (in shares)</t>
        </is>
      </c>
      <c r="C63" s="5" t="n">
        <v>-16</v>
      </c>
    </row>
    <row r="64">
      <c r="A64" s="4" t="inlineStr">
        <is>
          <t>Taxes paid related to net share settlement of equity awards</t>
        </is>
      </c>
      <c r="B64" s="5" t="n">
        <v>-2992</v>
      </c>
      <c r="C64" s="6" t="n">
        <v>-2992</v>
      </c>
    </row>
    <row r="65">
      <c r="A65" s="4" t="inlineStr">
        <is>
          <t>Stock-based compensation</t>
        </is>
      </c>
      <c r="B65" s="5" t="n">
        <v>61468</v>
      </c>
      <c r="C65" s="6" t="n">
        <v>61468</v>
      </c>
    </row>
    <row r="66">
      <c r="A66" s="4" t="inlineStr">
        <is>
          <t>Net income</t>
        </is>
      </c>
      <c r="B66" s="5" t="n">
        <v>89604</v>
      </c>
      <c r="E66" s="5" t="n">
        <v>89604</v>
      </c>
    </row>
    <row r="67">
      <c r="A67" s="4" t="inlineStr">
        <is>
          <t>Other comprehensive income</t>
        </is>
      </c>
      <c r="B67" s="6" t="n">
        <v>259</v>
      </c>
      <c r="D67" s="5" t="n">
        <v>259</v>
      </c>
    </row>
    <row r="68">
      <c r="A68" s="4" t="inlineStr">
        <is>
          <t>Ending Balance ( in shares) at Jun. 30, 2021</t>
        </is>
      </c>
      <c r="B68" s="5" t="n">
        <v>60299</v>
      </c>
      <c r="C68" s="5" t="n">
        <v>60299</v>
      </c>
    </row>
    <row r="69">
      <c r="A69" s="4" t="inlineStr">
        <is>
          <t>Ending Balance at Jun. 30, 2021</t>
        </is>
      </c>
      <c r="B69" s="6" t="n">
        <v>2192169</v>
      </c>
      <c r="C69" s="6" t="n">
        <v>133994</v>
      </c>
      <c r="D69" s="6" t="n">
        <v>-18935</v>
      </c>
      <c r="E69" s="6" t="n">
        <v>20771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Operating activities</t>
        </is>
      </c>
    </row>
    <row r="4">
      <c r="A4" s="4" t="inlineStr">
        <is>
          <t>Net income</t>
        </is>
      </c>
      <c r="B4" s="6" t="n">
        <v>220523</v>
      </c>
      <c r="C4" s="6" t="n">
        <v>229778</v>
      </c>
    </row>
    <row r="5">
      <c r="A5" s="3" t="inlineStr">
        <is>
          <t>Adjustments to reconcile net income to net cash provided by operating activities:</t>
        </is>
      </c>
    </row>
    <row r="6">
      <c r="A6" s="4" t="inlineStr">
        <is>
          <t>Stock-based compensation</t>
        </is>
      </c>
      <c r="B6" s="5" t="n">
        <v>182757</v>
      </c>
      <c r="C6" s="5" t="n">
        <v>149315</v>
      </c>
    </row>
    <row r="7">
      <c r="A7" s="4" t="inlineStr">
        <is>
          <t>Depreciation and amortization</t>
        </is>
      </c>
      <c r="B7" s="5" t="n">
        <v>84985</v>
      </c>
      <c r="C7" s="5" t="n">
        <v>69337</v>
      </c>
    </row>
    <row r="8">
      <c r="A8" s="4" t="inlineStr">
        <is>
          <t>Non-cash operating lease costs</t>
        </is>
      </c>
      <c r="B8" s="5" t="n">
        <v>28937</v>
      </c>
      <c r="C8" s="5" t="n">
        <v>29731</v>
      </c>
    </row>
    <row r="9">
      <c r="A9" s="4" t="inlineStr">
        <is>
          <t>Deferred income taxes</t>
        </is>
      </c>
      <c r="B9" s="5" t="n">
        <v>-78092</v>
      </c>
      <c r="C9" s="5" t="n">
        <v>4357</v>
      </c>
    </row>
    <row r="10">
      <c r="A10" s="4" t="inlineStr">
        <is>
          <t>Impairment of assets</t>
        </is>
      </c>
      <c r="B10" s="5" t="n">
        <v>40698</v>
      </c>
      <c r="C10" s="5" t="n">
        <v>0</v>
      </c>
    </row>
    <row r="11">
      <c r="A11" s="4" t="inlineStr">
        <is>
          <t>Other</t>
        </is>
      </c>
      <c r="B11" s="5" t="n">
        <v>604</v>
      </c>
      <c r="C11" s="5" t="n">
        <v>168</v>
      </c>
    </row>
    <row r="12">
      <c r="A12" s="3" t="inlineStr">
        <is>
          <t>Changes in operating assets and liabilities (excluding effects of the acquisition of businesses):</t>
        </is>
      </c>
    </row>
    <row r="13">
      <c r="A13" s="4" t="inlineStr">
        <is>
          <t>Accounts receivable</t>
        </is>
      </c>
      <c r="B13" s="5" t="n">
        <v>-88685</v>
      </c>
      <c r="C13" s="5" t="n">
        <v>38024</v>
      </c>
    </row>
    <row r="14">
      <c r="A14" s="4" t="inlineStr">
        <is>
          <t>Inventories</t>
        </is>
      </c>
      <c r="B14" s="5" t="n">
        <v>5249</v>
      </c>
      <c r="C14" s="5" t="n">
        <v>5575</v>
      </c>
    </row>
    <row r="15">
      <c r="A15" s="4" t="inlineStr">
        <is>
          <t>Other current assets</t>
        </is>
      </c>
      <c r="B15" s="5" t="n">
        <v>-32670</v>
      </c>
      <c r="C15" s="5" t="n">
        <v>-33572</v>
      </c>
    </row>
    <row r="16">
      <c r="A16" s="4" t="inlineStr">
        <is>
          <t>Other assets</t>
        </is>
      </c>
      <c r="B16" s="5" t="n">
        <v>-58565</v>
      </c>
      <c r="C16" s="5" t="n">
        <v>-5659</v>
      </c>
    </row>
    <row r="17">
      <c r="A17" s="4" t="inlineStr">
        <is>
          <t>Accounts payable and accrued liabilities</t>
        </is>
      </c>
      <c r="B17" s="5" t="n">
        <v>13586</v>
      </c>
      <c r="C17" s="5" t="n">
        <v>-1538</v>
      </c>
    </row>
    <row r="18">
      <c r="A18" s="4" t="inlineStr">
        <is>
          <t>Deferred revenue</t>
        </is>
      </c>
      <c r="B18" s="5" t="n">
        <v>167199</v>
      </c>
      <c r="C18" s="5" t="n">
        <v>37934</v>
      </c>
    </row>
    <row r="19">
      <c r="A19" s="4" t="inlineStr">
        <is>
          <t>Lease liabilities</t>
        </is>
      </c>
      <c r="B19" s="5" t="n">
        <v>-38383</v>
      </c>
      <c r="C19" s="5" t="n">
        <v>-38456</v>
      </c>
    </row>
    <row r="20">
      <c r="A20" s="4" t="inlineStr">
        <is>
          <t>Net cash provided by operating activities</t>
        </is>
      </c>
      <c r="B20" s="5" t="n">
        <v>448143</v>
      </c>
      <c r="C20" s="5" t="n">
        <v>484994</v>
      </c>
    </row>
    <row r="21">
      <c r="A21" s="3" t="inlineStr">
        <is>
          <t>Investing activities</t>
        </is>
      </c>
    </row>
    <row r="22">
      <c r="A22" s="4" t="inlineStr">
        <is>
          <t>Purchases of investments</t>
        </is>
      </c>
      <c r="B22" s="5" t="n">
        <v>-255259</v>
      </c>
      <c r="C22" s="5" t="n">
        <v>-390696</v>
      </c>
    </row>
    <row r="23">
      <c r="A23" s="4" t="inlineStr">
        <is>
          <t>Maturities of investments</t>
        </is>
      </c>
      <c r="B23" s="5" t="n">
        <v>164900</v>
      </c>
      <c r="C23" s="5" t="n">
        <v>322271</v>
      </c>
    </row>
    <row r="24">
      <c r="A24" s="4" t="inlineStr">
        <is>
          <t>Sales of investments</t>
        </is>
      </c>
      <c r="B24" s="5" t="n">
        <v>271521</v>
      </c>
      <c r="C24" s="5" t="n">
        <v>309040</v>
      </c>
    </row>
    <row r="25">
      <c r="A25" s="4" t="inlineStr">
        <is>
          <t>Acquisition of businesses, net of cash acquired</t>
        </is>
      </c>
      <c r="B25" s="5" t="n">
        <v>-411319</v>
      </c>
      <c r="C25" s="5" t="n">
        <v>-955574</v>
      </c>
    </row>
    <row r="26">
      <c r="A26" s="4" t="inlineStr">
        <is>
          <t>Purchases of property and equipment</t>
        </is>
      </c>
      <c r="B26" s="5" t="n">
        <v>-23534</v>
      </c>
      <c r="C26" s="5" t="n">
        <v>-47857</v>
      </c>
    </row>
    <row r="27">
      <c r="A27" s="4" t="inlineStr">
        <is>
          <t>Net cash used in investing activities</t>
        </is>
      </c>
      <c r="B27" s="5" t="n">
        <v>-253691</v>
      </c>
      <c r="C27" s="5" t="n">
        <v>-762816</v>
      </c>
    </row>
    <row r="28">
      <c r="A28" s="3" t="inlineStr">
        <is>
          <t>Financing activities</t>
        </is>
      </c>
    </row>
    <row r="29">
      <c r="A29" s="4" t="inlineStr">
        <is>
          <t>Proceeds from the exercise of stock options and purchases of stock under employee stock purchase plan</t>
        </is>
      </c>
      <c r="B29" s="5" t="n">
        <v>64698</v>
      </c>
      <c r="C29" s="5" t="n">
        <v>51999</v>
      </c>
    </row>
    <row r="30">
      <c r="A30" s="4" t="inlineStr">
        <is>
          <t>Repurchase of common stock</t>
        </is>
      </c>
      <c r="B30" s="5" t="n">
        <v>-500000</v>
      </c>
      <c r="C30" s="5" t="n">
        <v>-50009</v>
      </c>
    </row>
    <row r="31">
      <c r="A31" s="4" t="inlineStr">
        <is>
          <t>Proceeds from term debt agreement</t>
        </is>
      </c>
      <c r="B31" s="5" t="n">
        <v>0</v>
      </c>
      <c r="C31" s="5" t="n">
        <v>400000</v>
      </c>
    </row>
    <row r="32">
      <c r="A32" s="4" t="inlineStr">
        <is>
          <t>Payments on term debt agreement</t>
        </is>
      </c>
      <c r="B32" s="5" t="n">
        <v>-15000</v>
      </c>
      <c r="C32" s="5" t="n">
        <v>-5000</v>
      </c>
    </row>
    <row r="33">
      <c r="A33" s="4" t="inlineStr">
        <is>
          <t>Payments for debt issuance costs</t>
        </is>
      </c>
      <c r="B33" s="5" t="n">
        <v>0</v>
      </c>
      <c r="C33" s="5" t="n">
        <v>-3040</v>
      </c>
    </row>
    <row r="34">
      <c r="A34" s="4" t="inlineStr">
        <is>
          <t>Taxes paid related to net share settlement of equity awards</t>
        </is>
      </c>
      <c r="B34" s="5" t="n">
        <v>-10920</v>
      </c>
      <c r="C34" s="5" t="n">
        <v>0</v>
      </c>
    </row>
    <row r="35">
      <c r="A35" s="4" t="inlineStr">
        <is>
          <t>Net cash (used in) provided by financing activities</t>
        </is>
      </c>
      <c r="B35" s="5" t="n">
        <v>-461222</v>
      </c>
      <c r="C35" s="5" t="n">
        <v>393950</v>
      </c>
    </row>
    <row r="36">
      <c r="A36" s="4" t="inlineStr">
        <is>
          <t>Net (decrease) increase in cash, cash equivalents and restricted cash</t>
        </is>
      </c>
      <c r="B36" s="5" t="n">
        <v>-266770</v>
      </c>
      <c r="C36" s="5" t="n">
        <v>116128</v>
      </c>
    </row>
    <row r="37">
      <c r="A37" s="4" t="inlineStr">
        <is>
          <t>Effect of exchange rate changes on cash, cash equivalents and restricted cash</t>
        </is>
      </c>
      <c r="B37" s="5" t="n">
        <v>1107</v>
      </c>
      <c r="C37" s="5" t="n">
        <v>-856</v>
      </c>
    </row>
    <row r="38">
      <c r="A38" s="4" t="inlineStr">
        <is>
          <t>Cash, cash equivalents and restricted cash, beginning of period</t>
        </is>
      </c>
      <c r="B38" s="5" t="n">
        <v>852826</v>
      </c>
      <c r="C38" s="5" t="n">
        <v>602254</v>
      </c>
    </row>
    <row r="39">
      <c r="A39" s="4" t="inlineStr">
        <is>
          <t>Cash, cash equivalents and restricted cash, end of period</t>
        </is>
      </c>
      <c r="B39" s="5" t="n">
        <v>587163</v>
      </c>
      <c r="C39" s="5" t="n">
        <v>717526</v>
      </c>
    </row>
    <row r="40">
      <c r="A40" s="3" t="inlineStr">
        <is>
          <t>Supplemental disclosures of cash flow information</t>
        </is>
      </c>
    </row>
    <row r="41">
      <c r="A41" s="4" t="inlineStr">
        <is>
          <t>Cash paid for amounts included in the measurement of operating lease liabilities</t>
        </is>
      </c>
      <c r="B41" s="5" t="n">
        <v>46178</v>
      </c>
      <c r="C41" s="5" t="n">
        <v>45399</v>
      </c>
    </row>
    <row r="42">
      <c r="A42" s="4" t="inlineStr">
        <is>
          <t>Cash paid for interest on long-term debt</t>
        </is>
      </c>
      <c r="B42" s="5" t="n">
        <v>4003</v>
      </c>
      <c r="C42" s="5" t="n">
        <v>4330</v>
      </c>
    </row>
    <row r="43">
      <c r="A43" s="3" t="inlineStr">
        <is>
          <t>Supplemental disclosures of non-cash activities</t>
        </is>
      </c>
    </row>
    <row r="44">
      <c r="A44" s="4" t="inlineStr">
        <is>
          <t>Right-of-use assets obtained in exchange for lease obligations</t>
        </is>
      </c>
      <c r="B44" s="6" t="n">
        <v>11622</v>
      </c>
      <c r="C44" s="6" t="n">
        <v>399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Description of Business F5 Networks, Inc. (the "Company") is a leading provider of multi-cloud application service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January 22, 2021, the Company completed its acquisition of Volterra, Inc. ("Volterra"), a provider of edge-as-a-service platform solutions. 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0. In December 2019, a novel strain of coronavirus (“COVID-19“) was first identified, and in March 2020, the World Health Organization categorized COVID-19 as a pandemic. The Company assessed the impact that COVID-19 had on its results of operations, including, but not limited to an assessment of its allowance for current expected credit losses, the carrying value of short-term and long-term investments, the carrying value of goodwill and other long-lived assets, and the impact to revenue recognition and cost of revenues. The Company is actively monitoring the impact to the results of its business operations, and may make decisions required by federal, state or local authorities, or that are determined to be in the best interests of its employees, customers, partners, suppliers and stockholders. As of the filing date, the extent to which the COVID-19 pandemic may impact the Company’s financial condition or results of operations in the future remains uncertain. Recently Adopted Accounting Standards In August 2018, the FASB issued ASU 2018-15, Intangibles - Goodwill and Other - 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this new standard prospectively on October 1, 2020. The adoption of this standard did not have a material impact to the Company’s consolidated financial statements or disclosures. In June 2016, the FASB issued ASU 2016-13, Financial Instruments - Credit Losses (Topic 326): Measurement of Credit Losses on Financial Instruments (ASU 2016-13), which modifies the accounting for credit losses for most financial assets and requires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new standard on October 1, 2020 using the modified retrospective approach. The adoption of this standard did not have a material impact on the Company’s condensed consolidated financial statements. The following accounting policies were updated as a result of the adoption of this standard. Investments The Company classifies its investment securities as available-for-sale. Investment securities, consisting of certificates of deposit, corporate and municipal bonds and notes, the United States government and agency securities and international government securities are reported at fair value with the related unrealized gains and losses included as a component of accumulated other comprehensive income (loss) in shareholders’ equity. Realized gains and losses and impairments due to credit losses, in which the fair value of a security is below its amortized cost and management’s intent is to sell the impaired security prior to its recovery, are included in other income (expense). An allowance for credit losses for the excess of amortized cost over the expected cash flows is recorded in other income, net in the Company's consolidated income statements. The cost of investments for purposes of computing realized and unrealized gains and losses is based on the specific identification method. Investments in securities with maturities of less than one year or where management’s intent is to use the investments to fund current operations are classified as short-term investments. Investments with maturities of greater than one year are classified as long-term investments. Accounts Receivable Trade accounts receivable are recorded at the invoiced amount, net of allowances for credit losses for any potential uncollectible amounts. The allowance for credit losses is based on the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the three and nine months ended June 30, 2021 and 2020, the allowance for credit losses activity was not significant. There have been no additional changes to the Company's significant accounting policies as of and for the nine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07:23Z</dcterms:created>
  <dcterms:modified xmlns:dcterms="http://purl.org/dc/terms/" xmlns:xsi="http://www.w3.org/2001/XMLSchema-instance" xsi:type="dcterms:W3CDTF">2021-08-05T18:07:23Z</dcterms:modified>
</cp:coreProperties>
</file>